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Managemen" sheetId="7" state="visible" r:id="rId7"/>
    <sheet xmlns:r="http://schemas.openxmlformats.org/officeDocument/2006/relationships" name="Accounts Receivable" sheetId="8" state="visible" r:id="rId8"/>
    <sheet xmlns:r="http://schemas.openxmlformats.org/officeDocument/2006/relationships" name="Inventory" sheetId="9" state="visible" r:id="rId9"/>
    <sheet xmlns:r="http://schemas.openxmlformats.org/officeDocument/2006/relationships" name="Prepaid Expenses and Other Asse" sheetId="10" state="visible" r:id="rId10"/>
    <sheet xmlns:r="http://schemas.openxmlformats.org/officeDocument/2006/relationships" name="Property and Equipment, net" sheetId="11" state="visible" r:id="rId11"/>
    <sheet xmlns:r="http://schemas.openxmlformats.org/officeDocument/2006/relationships" name="Software Development Costs, net" sheetId="12" state="visible" r:id="rId12"/>
    <sheet xmlns:r="http://schemas.openxmlformats.org/officeDocument/2006/relationships" name="Intangible Assets and Goodwill"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Other Liabilities" sheetId="16" state="visible" r:id="rId16"/>
    <sheet xmlns:r="http://schemas.openxmlformats.org/officeDocument/2006/relationships" name="Long Term and Other Debt" sheetId="17" state="visible" r:id="rId17"/>
    <sheet xmlns:r="http://schemas.openxmlformats.org/officeDocument/2006/relationships" name="Derivatives and Hedging Activit" sheetId="18" state="visible" r:id="rId18"/>
    <sheet xmlns:r="http://schemas.openxmlformats.org/officeDocument/2006/relationships" name="Fair Value Measurements" sheetId="19" state="visible" r:id="rId19"/>
    <sheet xmlns:r="http://schemas.openxmlformats.org/officeDocument/2006/relationships" name="Earnout Liability" sheetId="20" state="visible" r:id="rId20"/>
    <sheet xmlns:r="http://schemas.openxmlformats.org/officeDocument/2006/relationships" name="Derivative Liability"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Net Loss per Share" sheetId="24" state="visible" r:id="rId24"/>
    <sheet xmlns:r="http://schemas.openxmlformats.org/officeDocument/2006/relationships" name="Other Finance Income (Costs)" sheetId="25" state="visible" r:id="rId25"/>
    <sheet xmlns:r="http://schemas.openxmlformats.org/officeDocument/2006/relationships" name="Income Taxes" sheetId="26" state="visible" r:id="rId26"/>
    <sheet xmlns:r="http://schemas.openxmlformats.org/officeDocument/2006/relationships" name="Related Parties" sheetId="27" state="visible" r:id="rId27"/>
    <sheet xmlns:r="http://schemas.openxmlformats.org/officeDocument/2006/relationships" name="Commitments and Contingencies" sheetId="28" state="visible" r:id="rId28"/>
    <sheet xmlns:r="http://schemas.openxmlformats.org/officeDocument/2006/relationships" name="Pension Plan" sheetId="29" state="visible" r:id="rId29"/>
    <sheet xmlns:r="http://schemas.openxmlformats.org/officeDocument/2006/relationships" name="Segment Reporting and Geographi" sheetId="30" state="visible" r:id="rId30"/>
    <sheet xmlns:r="http://schemas.openxmlformats.org/officeDocument/2006/relationships" name="Customer Concentration" sheetId="31" state="visible" r:id="rId31"/>
    <sheet xmlns:r="http://schemas.openxmlformats.org/officeDocument/2006/relationships" name="Subsequent Events" sheetId="32" state="visible" r:id="rId32"/>
    <sheet xmlns:r="http://schemas.openxmlformats.org/officeDocument/2006/relationships" name="Nature of Operations, Managem_2" sheetId="33" state="visible" r:id="rId33"/>
    <sheet xmlns:r="http://schemas.openxmlformats.org/officeDocument/2006/relationships" name="Accounts Receivable (Tables)" sheetId="34" state="visible" r:id="rId34"/>
    <sheet xmlns:r="http://schemas.openxmlformats.org/officeDocument/2006/relationships" name="Inventory (Tables)" sheetId="35" state="visible" r:id="rId35"/>
    <sheet xmlns:r="http://schemas.openxmlformats.org/officeDocument/2006/relationships" name="Prepaid Expenses and Other As_2" sheetId="36" state="visible" r:id="rId36"/>
    <sheet xmlns:r="http://schemas.openxmlformats.org/officeDocument/2006/relationships" name="Property and Equipment, net (Ta" sheetId="37" state="visible" r:id="rId37"/>
    <sheet xmlns:r="http://schemas.openxmlformats.org/officeDocument/2006/relationships" name="Software Development Costs, n_2" sheetId="38" state="visible" r:id="rId38"/>
    <sheet xmlns:r="http://schemas.openxmlformats.org/officeDocument/2006/relationships" name="Intangible Assets and Goodwill " sheetId="39" state="visible" r:id="rId39"/>
    <sheet xmlns:r="http://schemas.openxmlformats.org/officeDocument/2006/relationships" name="Other Assets (Tables)" sheetId="40" state="visible" r:id="rId40"/>
    <sheet xmlns:r="http://schemas.openxmlformats.org/officeDocument/2006/relationships" name="Accrued Expenses (Tables)" sheetId="41" state="visible" r:id="rId41"/>
    <sheet xmlns:r="http://schemas.openxmlformats.org/officeDocument/2006/relationships" name="Other Liabilities (Tables)" sheetId="42" state="visible" r:id="rId42"/>
    <sheet xmlns:r="http://schemas.openxmlformats.org/officeDocument/2006/relationships" name="Long Term and Other Debt (Table" sheetId="43" state="visible" r:id="rId43"/>
    <sheet xmlns:r="http://schemas.openxmlformats.org/officeDocument/2006/relationships" name="Derivatives and Hedging Activ_2" sheetId="44" state="visible" r:id="rId44"/>
    <sheet xmlns:r="http://schemas.openxmlformats.org/officeDocument/2006/relationships" name="Fair Value Measurements (Tables" sheetId="45" state="visible" r:id="rId45"/>
    <sheet xmlns:r="http://schemas.openxmlformats.org/officeDocument/2006/relationships" name="Earnout Liability  (Tables)" sheetId="46" state="visible" r:id="rId46"/>
    <sheet xmlns:r="http://schemas.openxmlformats.org/officeDocument/2006/relationships" name="Stock-Based Compensation (Table" sheetId="47" state="visible" r:id="rId47"/>
    <sheet xmlns:r="http://schemas.openxmlformats.org/officeDocument/2006/relationships" name="Accumulated Other Comprehensi_2" sheetId="48" state="visible" r:id="rId48"/>
    <sheet xmlns:r="http://schemas.openxmlformats.org/officeDocument/2006/relationships" name="Net Loss per Share (Tables)" sheetId="49" state="visible" r:id="rId49"/>
    <sheet xmlns:r="http://schemas.openxmlformats.org/officeDocument/2006/relationships" name="Other Finance Income (Costs) (T" sheetId="50" state="visible" r:id="rId50"/>
    <sheet xmlns:r="http://schemas.openxmlformats.org/officeDocument/2006/relationships" name="Related Parties (Tables)" sheetId="51" state="visible" r:id="rId51"/>
    <sheet xmlns:r="http://schemas.openxmlformats.org/officeDocument/2006/relationships" name="Pension Plan (Tables)" sheetId="52" state="visible" r:id="rId52"/>
    <sheet xmlns:r="http://schemas.openxmlformats.org/officeDocument/2006/relationships" name="Segment Reporting and Geograp_2" sheetId="53" state="visible" r:id="rId53"/>
    <sheet xmlns:r="http://schemas.openxmlformats.org/officeDocument/2006/relationships" name="Nature of Operations, Managem_3" sheetId="54" state="visible" r:id="rId54"/>
    <sheet xmlns:r="http://schemas.openxmlformats.org/officeDocument/2006/relationships" name="Accounts Receivable (Details)" sheetId="55" state="visible" r:id="rId55"/>
    <sheet xmlns:r="http://schemas.openxmlformats.org/officeDocument/2006/relationships" name="Inventory (Details)" sheetId="56" state="visible" r:id="rId56"/>
    <sheet xmlns:r="http://schemas.openxmlformats.org/officeDocument/2006/relationships" name="Inventory (Details Narrative)" sheetId="57" state="visible" r:id="rId57"/>
    <sheet xmlns:r="http://schemas.openxmlformats.org/officeDocument/2006/relationships" name="Prepaid Expenses and Other As_3"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Software Development Costs, n_3" sheetId="61" state="visible" r:id="rId61"/>
    <sheet xmlns:r="http://schemas.openxmlformats.org/officeDocument/2006/relationships" name="Software Development Costs, n_4" sheetId="62" state="visible" r:id="rId62"/>
    <sheet xmlns:r="http://schemas.openxmlformats.org/officeDocument/2006/relationships" name="Software Development Costs, n_5"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Other Assets (Details)" sheetId="67" state="visible" r:id="rId67"/>
    <sheet xmlns:r="http://schemas.openxmlformats.org/officeDocument/2006/relationships" name="Accrued Expenses (Details)" sheetId="68" state="visible" r:id="rId68"/>
    <sheet xmlns:r="http://schemas.openxmlformats.org/officeDocument/2006/relationships" name="Other Liabilities (Details)" sheetId="69" state="visible" r:id="rId69"/>
    <sheet xmlns:r="http://schemas.openxmlformats.org/officeDocument/2006/relationships" name="Long Term and Other Debt (Detai" sheetId="70" state="visible" r:id="rId70"/>
    <sheet xmlns:r="http://schemas.openxmlformats.org/officeDocument/2006/relationships" name="Long Term and Other Debt (Det_2" sheetId="71" state="visible" r:id="rId71"/>
    <sheet xmlns:r="http://schemas.openxmlformats.org/officeDocument/2006/relationships" name="Derivatives and Hedging Activ_3" sheetId="72" state="visible" r:id="rId72"/>
    <sheet xmlns:r="http://schemas.openxmlformats.org/officeDocument/2006/relationships" name="Derivatives and Hedging Activ_4" sheetId="73" state="visible" r:id="rId73"/>
    <sheet xmlns:r="http://schemas.openxmlformats.org/officeDocument/2006/relationships" name="Derivatives and Hedging Activ_5" sheetId="74" state="visible" r:id="rId74"/>
    <sheet xmlns:r="http://schemas.openxmlformats.org/officeDocument/2006/relationships" name="Derivatives and Hedging Activ_6" sheetId="75" state="visible" r:id="rId75"/>
    <sheet xmlns:r="http://schemas.openxmlformats.org/officeDocument/2006/relationships" name="Derivatives and Hedging Activ_7" sheetId="76" state="visible" r:id="rId76"/>
    <sheet xmlns:r="http://schemas.openxmlformats.org/officeDocument/2006/relationships" name="Derivatives and Hedging Activ_8" sheetId="77" state="visible" r:id="rId77"/>
    <sheet xmlns:r="http://schemas.openxmlformats.org/officeDocument/2006/relationships" name="Derivatives and Hedging Activ_9" sheetId="78" state="visible" r:id="rId78"/>
    <sheet xmlns:r="http://schemas.openxmlformats.org/officeDocument/2006/relationships" name="Derivatives and Hedging Acti_10" sheetId="79" state="visible" r:id="rId79"/>
    <sheet xmlns:r="http://schemas.openxmlformats.org/officeDocument/2006/relationships" name="Fair Value Measurements (Detail" sheetId="80" state="visible" r:id="rId80"/>
    <sheet xmlns:r="http://schemas.openxmlformats.org/officeDocument/2006/relationships" name="Earnout Liability (Details)" sheetId="81" state="visible" r:id="rId81"/>
    <sheet xmlns:r="http://schemas.openxmlformats.org/officeDocument/2006/relationships" name="Earnout Liability (Details Narr" sheetId="82" state="visible" r:id="rId82"/>
    <sheet xmlns:r="http://schemas.openxmlformats.org/officeDocument/2006/relationships" name="Derivative Liability (Details N" sheetId="83" state="visible" r:id="rId83"/>
    <sheet xmlns:r="http://schemas.openxmlformats.org/officeDocument/2006/relationships" name="Stock-Based Compensation (Detai" sheetId="84" state="visible" r:id="rId84"/>
    <sheet xmlns:r="http://schemas.openxmlformats.org/officeDocument/2006/relationships" name="Stock-Based Compensation (Det_2" sheetId="85" state="visible" r:id="rId85"/>
    <sheet xmlns:r="http://schemas.openxmlformats.org/officeDocument/2006/relationships" name="Stock-Based Compensation (Det_3" sheetId="86" state="visible" r:id="rId86"/>
    <sheet xmlns:r="http://schemas.openxmlformats.org/officeDocument/2006/relationships" name="Accumulated Other Comprehensi_3" sheetId="87" state="visible" r:id="rId87"/>
    <sheet xmlns:r="http://schemas.openxmlformats.org/officeDocument/2006/relationships" name="Net Loss per Share (Details)" sheetId="88" state="visible" r:id="rId88"/>
    <sheet xmlns:r="http://schemas.openxmlformats.org/officeDocument/2006/relationships" name="Other Finance Income (Costs) (D" sheetId="89" state="visible" r:id="rId89"/>
    <sheet xmlns:r="http://schemas.openxmlformats.org/officeDocument/2006/relationships" name="Income Taxes (Details Narrative" sheetId="90" state="visible" r:id="rId90"/>
    <sheet xmlns:r="http://schemas.openxmlformats.org/officeDocument/2006/relationships" name="Related Parties (Details)" sheetId="91" state="visible" r:id="rId91"/>
    <sheet xmlns:r="http://schemas.openxmlformats.org/officeDocument/2006/relationships" name="Related Parties (Details Narrat" sheetId="92" state="visible" r:id="rId92"/>
    <sheet xmlns:r="http://schemas.openxmlformats.org/officeDocument/2006/relationships" name="Pension Plan (Details)" sheetId="93" state="visible" r:id="rId93"/>
    <sheet xmlns:r="http://schemas.openxmlformats.org/officeDocument/2006/relationships" name="Pension Plan (Details Narrative" sheetId="94" state="visible" r:id="rId94"/>
    <sheet xmlns:r="http://schemas.openxmlformats.org/officeDocument/2006/relationships" name="Segment Reporting and Geograp_3" sheetId="95" state="visible" r:id="rId95"/>
    <sheet xmlns:r="http://schemas.openxmlformats.org/officeDocument/2006/relationships" name="Segment Reporting and Geograp_4" sheetId="96" state="visible" r:id="rId96"/>
    <sheet xmlns:r="http://schemas.openxmlformats.org/officeDocument/2006/relationships" name="Segment Reporting and Geograp_5" sheetId="97" state="visible" r:id="rId97"/>
    <sheet xmlns:r="http://schemas.openxmlformats.org/officeDocument/2006/relationships" name="Customer Concentration (Details" sheetId="98" state="visible" r:id="rId98"/>
  </sheets>
  <definedNames/>
  <calcPr calcId="124519" fullCalcOnLoad="1"/>
</workbook>
</file>

<file path=xl/sharedStrings.xml><?xml version="1.0" encoding="utf-8"?>
<sst xmlns="http://schemas.openxmlformats.org/spreadsheetml/2006/main" uniqueCount="631">
  <si>
    <t>Document and Entity Information - shares</t>
  </si>
  <si>
    <t>3 Months Ended</t>
  </si>
  <si>
    <t>Dec. 31, 2018</t>
  </si>
  <si>
    <t>Feb. 04, 2019</t>
  </si>
  <si>
    <t>Document And Entity Information</t>
  </si>
  <si>
    <t>Entity Registrant Name</t>
  </si>
  <si>
    <t>Inspired Entertainment, Inc.</t>
  </si>
  <si>
    <t>Entity Central Index Key</t>
  </si>
  <si>
    <t>Document Type</t>
  </si>
  <si>
    <t>10-Q</t>
  </si>
  <si>
    <t>Trading Symbol</t>
  </si>
  <si>
    <t>INSE</t>
  </si>
  <si>
    <t>Document Period End Date</t>
  </si>
  <si>
    <t>Dec. 31,
		2018</t>
  </si>
  <si>
    <t>Amendment Flag</t>
  </si>
  <si>
    <t>false</t>
  </si>
  <si>
    <t>Current Fiscal Year End Date</t>
  </si>
  <si>
    <t>--09-30</t>
  </si>
  <si>
    <t>Entity Small Business</t>
  </si>
  <si>
    <t>true</t>
  </si>
  <si>
    <t>Entity Emerging Growth Company</t>
  </si>
  <si>
    <t>Entity Ex Transition Period</t>
  </si>
  <si>
    <t>Entity's Reporting Status Current</t>
  </si>
  <si>
    <t>Yes</t>
  </si>
  <si>
    <t>Entity Filer Category</t>
  </si>
  <si>
    <t>Non-accelerated Filer</t>
  </si>
  <si>
    <t>Entity Common Stock, Shares Outstanding</t>
  </si>
  <si>
    <t>Document Fiscal Period Focus</t>
  </si>
  <si>
    <t>Q1</t>
  </si>
  <si>
    <t>Document Fiscal Year Focus</t>
  </si>
  <si>
    <t>CONDENSED CONSOLIDATED BALANCE SHEETS (Unaudited) - USD ($) $ in Thousands</t>
  </si>
  <si>
    <t>Sep. 30, 2018</t>
  </si>
  <si>
    <t>Current assets</t>
  </si>
  <si>
    <t>Cash</t>
  </si>
  <si>
    <t>Accounts receivable, net</t>
  </si>
  <si>
    <t>Inventory, net</t>
  </si>
  <si>
    <t>Fair value of hedging instrument</t>
  </si>
  <si>
    <t>Prepaid expenses and other current assets</t>
  </si>
  <si>
    <t>Total current assets</t>
  </si>
  <si>
    <t>Property and equipment, net</t>
  </si>
  <si>
    <t>Software development costs, net</t>
  </si>
  <si>
    <t>Other acquired intangible assets subject to amortization, net</t>
  </si>
  <si>
    <t>Goodwill</t>
  </si>
  <si>
    <t>Other assets</t>
  </si>
  <si>
    <t>Total assets</t>
  </si>
  <si>
    <t>Current liabilities</t>
  </si>
  <si>
    <t>Accounts payable</t>
  </si>
  <si>
    <t>Accrued expenses</t>
  </si>
  <si>
    <t>Earnout liability</t>
  </si>
  <si>
    <t>Corporate tax and other current taxes payable</t>
  </si>
  <si>
    <t>Deferred revenue, current</t>
  </si>
  <si>
    <t>Other current liabilities</t>
  </si>
  <si>
    <t>Current portion of capital lease obligations</t>
  </si>
  <si>
    <t>Total current liabilities</t>
  </si>
  <si>
    <t>Long-term debt</t>
  </si>
  <si>
    <t>Capital lease obligations, net of current portion</t>
  </si>
  <si>
    <t>Deferred revenue, net of current portion</t>
  </si>
  <si>
    <t>Derivative liability</t>
  </si>
  <si>
    <t>Other long-term liabilities</t>
  </si>
  <si>
    <t>Total liabilities</t>
  </si>
  <si>
    <t>Commitments and contingencies</t>
  </si>
  <si>
    <t xml:space="preserve"> </t>
  </si>
  <si>
    <t>Stockholders' deficit</t>
  </si>
  <si>
    <t>Preferred stock</t>
  </si>
  <si>
    <t>Common stock; $0.0001 par value; 49,000,000 shares authorized; 20,870,397 shares and 20,860,591 shares issued and outstanding at December 31, 2018 and September 30, 2018, respectively</t>
  </si>
  <si>
    <t>Additional paid in capital</t>
  </si>
  <si>
    <t>Accumulated other comprehensive income</t>
  </si>
  <si>
    <t>Accumulated deficit</t>
  </si>
  <si>
    <t>Total stockholders' deficit</t>
  </si>
  <si>
    <t>Total liabilities and stockholders' deficit</t>
  </si>
  <si>
    <t>Series A Preferred Stock [Member]</t>
  </si>
  <si>
    <t>CONDENSED CONSOLIDATED BALANCE SHEETS (Unaudited) (Parenthetical) - $ / shares</t>
  </si>
  <si>
    <t>Preferred stock, par value (in dollars per share)</t>
  </si>
  <si>
    <t>Preferred stock, authorized</t>
  </si>
  <si>
    <t>Common stock, par value (in dollars per share)</t>
  </si>
  <si>
    <t>Common stock, authorized</t>
  </si>
  <si>
    <t>Common stock, issued</t>
  </si>
  <si>
    <t>Common stock, outstanding</t>
  </si>
  <si>
    <t>Preferred stock, designated</t>
  </si>
  <si>
    <t>Preferred stock, issued</t>
  </si>
  <si>
    <t>Preferred stock, outstanding</t>
  </si>
  <si>
    <t>CONDENSED CONSOLIDATED STATEMENTS OF OPERATIONS AND COMPREHENSIVE INCOME (LOSS) (Unaudited) - USD ($) $ in Thousands</t>
  </si>
  <si>
    <t>Dec. 31, 2017</t>
  </si>
  <si>
    <t>Revenue:</t>
  </si>
  <si>
    <t>Total revenue</t>
  </si>
  <si>
    <t>Cost of sales, excluding depreciation and amortization:</t>
  </si>
  <si>
    <t>Selling, general and administrative expenses</t>
  </si>
  <si>
    <t>Stock-based compensation expense</t>
  </si>
  <si>
    <t>Acquisition related transaction expenses</t>
  </si>
  <si>
    <t>Depreciation and amortization</t>
  </si>
  <si>
    <t>Net operating loss</t>
  </si>
  <si>
    <t>Other (expense) income</t>
  </si>
  <si>
    <t>Interest income</t>
  </si>
  <si>
    <t>Interest expense</t>
  </si>
  <si>
    <t>Change in fair value of earnout liability</t>
  </si>
  <si>
    <t>Change in fair value of derivative liability</t>
  </si>
  <si>
    <t>Other finance (costs) income</t>
  </si>
  <si>
    <t>Total other (expense) income, net</t>
  </si>
  <si>
    <t>Net loss before income taxes</t>
  </si>
  <si>
    <t>Income tax expense</t>
  </si>
  <si>
    <t>Net loss</t>
  </si>
  <si>
    <t>Other comprehensive loss:</t>
  </si>
  <si>
    <t>Foreign currency translation (loss) gain</t>
  </si>
  <si>
    <t>Change in fair value of hedging instrument</t>
  </si>
  <si>
    <t>Reclassification of gain on hedging instrument to comprehensive income</t>
  </si>
  <si>
    <t>Actuarial losses on pension plan</t>
  </si>
  <si>
    <t>Other comprehensive loss</t>
  </si>
  <si>
    <t>Comprehensive loss</t>
  </si>
  <si>
    <t>Net loss per common share - basic and diluted (in dollars per share)</t>
  </si>
  <si>
    <t>Weighted average number of shares outstanding during the period - basic and diluted (in shares)</t>
  </si>
  <si>
    <t>Service [Member]</t>
  </si>
  <si>
    <t>Cost of goods and services sold</t>
  </si>
  <si>
    <t>Hardware [Member]</t>
  </si>
  <si>
    <t>CONDENSED CONSOLIDATED STATEMENT OF STOCKHOLDERS' DEFICIT (Unaudited) - 3 months ended Dec. 31, 2018 - USD ($) $ in Thousands</t>
  </si>
  <si>
    <t>Common Stock [Member]</t>
  </si>
  <si>
    <t>Additional Paid in Capital [Member]</t>
  </si>
  <si>
    <t>Accumulated Other Comprehensive Income [Member]</t>
  </si>
  <si>
    <t>Accumulated Deficit [Member]</t>
  </si>
  <si>
    <t>Total</t>
  </si>
  <si>
    <t>Balance at beginning at Sep. 30, 2018</t>
  </si>
  <si>
    <t>Balance at beginning (in shares) at Sep. 30, 2018</t>
  </si>
  <si>
    <t>Increase (Decrease) in Stockholders' Equity [Roll Forward]</t>
  </si>
  <si>
    <t>Foreign currency translation adjustments</t>
  </si>
  <si>
    <t>Shares issued upon net settlement of RSUs</t>
  </si>
  <si>
    <t>Shares issued upon net settlement of RSUs (in shares)</t>
  </si>
  <si>
    <t>Balance at ending at Dec. 31, 2018</t>
  </si>
  <si>
    <t>Balance at ending (in shares) at Dec. 31, 2018</t>
  </si>
  <si>
    <t>CONDENSED CONSOLIDATED STATEMENTS OF CASH FLOWS (Unaudited) - USD ($) $ in Thousands</t>
  </si>
  <si>
    <t>Cash flows from operating activities:</t>
  </si>
  <si>
    <t>Adjustments to reconcile net loss to net cash provided by (used in) operating activities:</t>
  </si>
  <si>
    <t>Foreign currency translation on senior bank debt</t>
  </si>
  <si>
    <t>Foreign currency translation on cross currency swaps</t>
  </si>
  <si>
    <t>Non-cash interest expense relating to senior debt</t>
  </si>
  <si>
    <t>Changes in assets and liabilities:</t>
  </si>
  <si>
    <t>Accounts receivable</t>
  </si>
  <si>
    <t>Inventory</t>
  </si>
  <si>
    <t>Prepaid expenses and other assets</t>
  </si>
  <si>
    <t>Deferred revenues and customer prepayment</t>
  </si>
  <si>
    <t>Net cash provided by (used in) operating activities</t>
  </si>
  <si>
    <t>Cash flows from investing activities:</t>
  </si>
  <si>
    <t>Purchases of property and equipment</t>
  </si>
  <si>
    <t>Purchases of capital software</t>
  </si>
  <si>
    <t>Net cash used in investing activities</t>
  </si>
  <si>
    <t>Cash flows from financing activities:</t>
  </si>
  <si>
    <t>Payment of financing costs</t>
  </si>
  <si>
    <t>Repayments of finance leases</t>
  </si>
  <si>
    <t>Proceeds from issuance of revolver and long-term debt</t>
  </si>
  <si>
    <t>Repayments of revolver and long-term debt</t>
  </si>
  <si>
    <t>Net cash used in provided by financing activities</t>
  </si>
  <si>
    <t>Effect of exchange rate changes on cash</t>
  </si>
  <si>
    <t>Net decrease in cash</t>
  </si>
  <si>
    <t>Cash, beginning of period</t>
  </si>
  <si>
    <t>Cash, end of period</t>
  </si>
  <si>
    <t>Supplemental cash flow disclosures</t>
  </si>
  <si>
    <t>Cash paid during the period for interest</t>
  </si>
  <si>
    <t>Cash paid during the period for income taxes</t>
  </si>
  <si>
    <t>Supplemental disclosure of noncash investing and financing activities</t>
  </si>
  <si>
    <t>Additional paid in capital from net settlement of RSUs</t>
  </si>
  <si>
    <t>Additional paid in capital reclassified to derivative liability</t>
  </si>
  <si>
    <t>Derivative liability reclassified to accrued expenses</t>
  </si>
  <si>
    <t>Nature of Operations, Management's Plans and Summary of Significant Accounting Policies</t>
  </si>
  <si>
    <t>Organization, Consolidation and Presentation of Financial Statements [Abstract]</t>
  </si>
  <si>
    <t>1. Nature of Operations, Management’s
Plans and Summary of Significant Accounting Policies Company
Description and Nature of Operations Inspired
Entertainment, Inc. (the “Company,” “we,” “our,” and “us”) is a global business-to-business
gaming technology company, supplying Server Based Gaming (“SBG”) and Virtual Sports (which includes Interactive) systems
to regulated lottery, betting and gaming operators worldwide through an “omni-channel” distribution strategy. We provide
end-to-end digital gaming solutions on our proprietary and secure network, which accommodates a wide range of devices, including
land-based gaming machine terminals, mobile devices such as smartphones and tablets and online computer and social applications. The
Company was formed in Delaware on May 30, 2014 under the name Hydra Industries Acquisition Corp. (“Hydra”) as a “blank
check company” for the purpose of acquiring, through a merger, capital stock exchange, asset acquisition, stock purchase,
reorganization, recapitalization or other similar business transaction, one or more operating businesses or assets. On December
23, 2016 (the “Closing Date”), the Company consummated a business combination by acquiring Inspired Gaming Group (“Inspired”)
pursuant to a share sale agreement dated as of July 13, 2016 (the “Sale Agreement”). Pursuant to the Sale Agreement,
the Company acquired all of the outstanding equity and shareholder loan notes of Inspired. The transaction was accounted for as
a reverse merger where Inspired was the acquirer and Hydra was the acquired company. We refer to the acquisition and the other
transactions contemplated by the Sale Agreement, collectively, as the “Business Combination” or the “Merger.” Management
Liquidity Plans As
of December 31, 2018, the Company’s cash on hand was $15,988 and the Company had working capital of $6,623. As of December
31, 2018, $1,193 of our cash on hand had arisen from our operations in Greece and was being held in local accounts. In the ordinary
course of business, we seek, from time to time, to transfer funds earned in Greece to our accounts outside of Greece. However,
Greece imposes capital controls that can delay or prevent the flow of capital out of the country. The Company recorded net losses
of $4,729 and $4,155 for the three months ended December 31, 2018 and 2017, respectively. The net losses arose principally from
non-cash items, including stock-based compensation, impairment expense, and, in the 2017 period, from interest on shareholder
loan notes that are no longer a liability. Historically, the Company has generally had positive cash flows from operating activities
and has relied on a combination of cash flows provided by operations and the incurrence of debt and/or the refinancing of existing
debt to fund its obligations. Working capital of $6,623 includes non-cash settled items of $6,353 for earnout liability and $10,292
of deferred income.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February 2020. 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On
September 24, 2018, the Board of Directors approved a change in the Company’s fiscal year end from September 30 to December
31 commencing with the year ending December 31, 2019. As such, the three month period from October 1, 2018 to December 31, 2018
is a transitional period. The
accompanying unaudited interim condensed consolidated financial statements should be read in conjunction with the Company’s
consolidated financial statements and notes thereto for the periods ended September 30, 2018 and 2017. The financial information
as of September 30, 2018 is derived from the audited consolidated financial statements presented in the Company’s Annual
Report on Form 10-K filed with the SEC on December 10, 2018. The interim results for the three months ended December 31, 2018
are not necessarily indicative of the results to be expected for the year ending December 31, 2019 or for any future interim periods. Principles
of Consolidation All
monetary values set forth in these unaudited interim condensed consolidated financial statements are in US Dollars (“USD”)
unless otherwise stated herein. The accompanying unaudited interim condensed consolidated financial statements include the results
of the Company and its wholly-owned subsidiaries. All significant intercompany balances and transactions have been eliminated
in consolidation. Foreign
Currency Translation For
most of our operations, the British pound (“GBP”) is our functional currency. Our reporting currency is the USD. We
also have operations where the local currency is the functional currency, including our operations in mainland Europe and Sou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selling, general and administrative expenses, interest income (expense) and other finance (costs) income in the consolidated
statements of operations and comprehensive loss. Use
of Estimates The
preparation of unaudited interim condensed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currency swaps, valuation of hedging activities, goodwill and intangible assets, useful lives of long-lived assets, stock-based
compensation, valuation allowances on deferred taxes, earnout liability, pension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Recently
Issued Accounting Standards In
May 2014, the Financial Accounting Standards Board (“FASB”) issued Accounting Standards Update (“ASU”)
No. 2014-09 (ASC 606), “Revenue from Contracts with Customers,” which was subsequently modified in August 2015 by
ASU No. 2015-14, “Revenue from Contracts with Customers: Deferral of the Effective Date” (“ASU 2014-09”).
As a result, ASU No. 2014-09 is effective for fiscal years and interim periods within those years beginning after December 15,
2018.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The Company will
adopt the standard on January 1, 2019 using the modified retrospective method. Based upon an ongoing review of contracts to date,
nothing has come to our attention that would result in a material cumulative-effect adjustment to opening equity. In 2016 and
2017,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ASU 2017-13 and ASU
2017-14).</t>
  </si>
  <si>
    <t>Accounts Receivable</t>
  </si>
  <si>
    <t>Receivables [Abstract]</t>
  </si>
  <si>
    <t xml:space="preserve">2. Accounts
Receivable Accounts
receivable consist of the following:
December
31, 2018 September
30, 2018
Trade
receivables $ 14,906 $ 17,791
Less: long-term receivable
recorded in other assets (1,975 ) (2,209 )
Other receivables 70 103
Allowance for doubtful
accounts (1,459 ) (1,383 )
Total accounts
receivable, net $ 11,542 $ 14,302 </t>
  </si>
  <si>
    <t>Inventory Disclosure [Abstract]</t>
  </si>
  <si>
    <t xml:space="preserve">3. Inventory Inventory
consists of the following:
December
31, September
30,
Component
parts $ 3,561 $ 3,647
Finished
goods 1,535 1,563
Total
inventories $ 5,096 $ 5,210 Component
parts include parts for gaming terminals. Included in component parts are reserves for excess and slow-moving inventory of $451
and $469 as of December 31, 2018 and September 30, 2018, respectively. Our finished goods inventory primarily consists of gaming
terminals which are ready for sale. </t>
  </si>
  <si>
    <t>Prepaid Expenses and Other Assets</t>
  </si>
  <si>
    <t>Prepaid Expense and Other Assets [Abstract]</t>
  </si>
  <si>
    <t>Prepaid Expenses and Other Current Assets</t>
  </si>
  <si>
    <t xml:space="preserve">4. Prepaid
Expenses and Other Assets Prepaid
expenses and other assets consist of the following:
December
31, 2018 September
30, 2018
Prepaid
expenses and other assets $ 4,630 $ 5,071
Unbilled accounts
receivable 10,954 10,771
Total prepaid expenses
and other assets $ 15,584 $ 15,842 </t>
  </si>
  <si>
    <t>Property and Equipment, net</t>
  </si>
  <si>
    <t>Property, Plant and Equipment [Abstract]</t>
  </si>
  <si>
    <t>5. Property and Equipment, net
December
31, September
30,
Short-term
leasehold property $ 353 $ 361
Video lottery terminals 118,322 121,760
Computer equipment 8,525 8,685
Plant
and machinery 2,492 2,508
129,692 133,314
Less:
accumulated depreciation and amortization (89,841 ) (87,607 )
$ 39,851 $ 45,707 Depreciation
and amortization expense amounted to $4,846 and $4,792 for the three months ended December 31, 2018 and 2017, respectively.</t>
  </si>
  <si>
    <t>Software Development Costs, net</t>
  </si>
  <si>
    <t>Research and Development [Abstract]</t>
  </si>
  <si>
    <t xml:space="preserve">6. Software Development Costs, net Software
development costs, net consisted of the following:
December
31, September
30,
Software
development costs $ 102,320 $ 100,856
Less:
accumulated amortization (63,500 ) (60,858 )
$ 38,820 $ 39,998 During
the three months ended December 31, 2018 and 2017, the Company capitalized $3,568 and $4,343 of software development costs, respectively.
Amounts in the above table include $1,193 and $1,335 of internal use software at December 31, 2018 and September 30, 2018, respectively. The
total amount of software costs amortized was $3,943 and $3,926 for the three months ended December 31, 2018 and 2017, respectively.
There were no software costs written down to net realizable value for the three months ended December 31, 2018 and 2017. The weighted
average amortization period was 3.1 years and 3.2 years for the three months ended December 31, 2018 and 2017, respectively. The
estimated software amortization expense for the years ending December 31 are as follows:
Year
ending December 31,
2019 $ 15,590
2020 13,240
2021 6,341
2022 2,428
2023 1,095
Thereafter 126
Total $ 38,820 </t>
  </si>
  <si>
    <t>Intangible Assets and Goodwill</t>
  </si>
  <si>
    <t>Goodwill and Intangible Assets Disclosure [Abstract]</t>
  </si>
  <si>
    <t>7. Intangible Assets and Goodwill The
following tables present certain information regarding our intangible assets. Amortizable intangible assets are being amortized
on a straight-line basis over their estimated useful lives of ten years with no estimated residual values, which materially approximates
the expected pattern of use.
December
31, September
30,
Trademarks $ 17,267 $ 17,635
Customer
relationships 14,757 15,071
32,024 32,706
Less:
accumulated amortization (27,221 ) (26,983 )
$ 4,803 $ 5,723 Aggregate
intangible asset amortization expense amounted to $800 and $842 for the three months ended December 31, 2018 and 2017, respectively. The
estimated intangible asset amortization expense for the years ending December 31 are as follows:
Year
ending December 31,
2019 $ 3,202
2020 1,601
Total $ 4,803 Goodwill The
difference in the carrying amount of goodwill at December 31, 2018 and September 30, 2018 (amounting to $956), as reported in
the accompanying unaudited interim condensed consolidated balance sheets, is attributable to foreign currency translation adjustments.</t>
  </si>
  <si>
    <t>Other Assets</t>
  </si>
  <si>
    <t>Other Assets, Noncurrent [Abstract]</t>
  </si>
  <si>
    <t xml:space="preserve">8. Other
Assets Other
assets consist of the following:
December
31, 2018 September 30, 2018
Pension
surplus $ 3,252 $ 5,257
Long term receivables 1,975 2,209
Long term prepaid
expenses and other assets 3,987 4,648
$ 9,214 $ 12,114 </t>
  </si>
  <si>
    <t>Accrued Expenses</t>
  </si>
  <si>
    <t>Payables and Accruals [Abstract]</t>
  </si>
  <si>
    <t xml:space="preserve">9. Accrued
Expenses Accrued
expenses consist of the following:
December
31, 2018 September
30, 2018
Direct
costs of sales $ 5,363 $ 4,450
Accrued corporate
cost expenses 1,292 3,167
Asset retirement obligations 559 571
Interest payable -
cash 46 102
Other creditors 5,199 6,064
$ 12,459 $ 14,354 </t>
  </si>
  <si>
    <t>Other Liabilities</t>
  </si>
  <si>
    <t>Other Liabilities Disclosure [Abstract]</t>
  </si>
  <si>
    <t xml:space="preserve">10. Other
Liabilities Other
liabilities consist of the following:
December
31, 2018 September
30, 2018
Customer
prepayments and deposits $ 3,617 $ 3,719
Fair value of hedging
instrument — 132
Total other liabilities,
current 3,617 3,851
Other payables, net
of current portion 126 511
Asset retirement obligations 316 323
Senior debt exit premium 4,200 4,200
Total other liabilities,
long-term 4,642 5,034
$ 8,259 $ 8,885 </t>
  </si>
  <si>
    <t>Long Term and Other Debt</t>
  </si>
  <si>
    <t>Debt Disclosure [Abstract]</t>
  </si>
  <si>
    <t xml:space="preserve">11. Long Term and Other Debt Outstanding
Debt and Capital Leases The
following reflects outstanding debt and capital leases as of the dates indicated below:
Principal Unamortized Book
value,
Senior
bank debt $ 140,000 $ (8,547 ) $ 131,453
Capital
leases and hire purchase contract 430 — 430
Total
long-term debt outstanding 140,430 (8,547 ) $ 131,883
Less:
current portion of long-term debt (403 ) — (403 )
Long-term
debt, excluding current portion $ 140,027 $ (8,547 ) $ 131,480
Principal Unamortized Book
value,
Senior
bank debt $ 140,000 $ (8,775 ) $ 131,225
Capital
leases and hire purchase contract 543 — 543
Total
long-term debt outstanding 140,543 (8,775 ) $ 131,768
Less:
current portion of long-term debt (474 ) — (474 )
Long-term
debt, excluding current portion $ 140,069 $ (8,775 ) $ 131,294 The
Company is in compliance with all relevant financial covenants and the long term debt portion is correctly classified as such
in line with the underlying agreements. Long
term debt as of December 31, 2018 matures as follows:
Fiscal
period: Senior
bank Capital
leases Total
2019 $ — $ 403 $ 403
2020 — 27 27
2021 — — —
2022 — — —
2023 140,000 — 140,000
Total $ 140,000 $ 430 140,430 </t>
  </si>
  <si>
    <t>Derivatives and Hedging Activities</t>
  </si>
  <si>
    <t>Derivative Instruments and Hedging Activities Disclosure [Abstract]</t>
  </si>
  <si>
    <t>12. Derivatives and Hedging Activities 2018 Refinancing and Note Purchase Agreement On August 13, 2018, the Company and certain of its subsidiaries
entered into a series of transactions that effected the refinancing of the external borrowings of the Company and its subsidiaries,
replacing our senior term and revolving facilities with senior notes of $140.0 million and a revolving credit facility of £7.5
million. As part of the refinancing, we entered into a Note Purchase Agreement and Guaranty (the “Note Purchase Agreement”)
to provide for the issuance and sale of promissory notes in the aggregate principal amount of $140,000,000, maturing in five years,
to the purchasers party thereto from time to time, including HG Vora Special Opportunities Master Fund, Ltd. (“HGV Fund”). In connection with the Note Purchase Agreement, we entered into
a three (3) year, fixed-rate, cross-currency swap which swaps the principal and interest payments that will be payable in USD under
the Note Purchase Agreement to Euros (“EUR”), in part, and GBP, in part. Specifically, with respect to the principal
payments 1/3 of the payments will be swapped from USD to EUR and 2/3 of the payments from USD to GBP. Additionally, with respect
to the interest payments 1/3 will be swapped from USD to GBP and 2/3 from USD to EUR. The swap provides for a foreign exchange
rate of $1.13935 USD per €1 EUR and $1.27565 USD per £1 GBP.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liabilities in terms of its functional currency, GBP. Hedges of Multiple Risks The Company has variable-rate borrowings denominated in currencies
other than its functional currency. As a result, the Company is exposed to fluctuations in both the underlying variable interest
rate and the foreign currency of the borrowing against its functional currency, GBP. The Company uses derivatives including cross-currency
interest rate swaps to manage its exposure to fluctuations in the variable borrowing rate and the GBP-USD exchange rate. Cross-currency
interest rate swaps involve exchanging fixed rate interest payments for floating rate interest receipts both of which will occur
at the GBP-USD forward exchange rates in effect upon entering into the instrument. The Company designates these derivatives as
cash flow hedges of both interest rate and foreign exchange risks. For derivatives designated and that qualify as cash flow hedges
of both interest rate risk and foreign exchange risk, the gain or loss on the derivative is recorded in Accumulated Other Comprehensive
Income and subsequently reclassified in the periods during which the hedged transaction affects earnings within the same income
statement line item as the earnings effect of the hedged transaction. The Company estimates that during the year ended December
31, 2019, $1.8 million will be reclassified as a reduction to interest expense. As of December 31, 2018 and September 30, 2018, the Company had
the following outstanding derivatives designated as cash flow hedges that were used to hedge both interest rate risk and foreign
exchange risk:
Foreign Currency Derivative Number of Pay Fixed Receive Floating
Cross currency interest rate swaps 1 GBP 36,583 USD 46,667 Non-designated Hedges Derivatives not designated as hedges are not speculative
and are used to manage the Company’s exposure to interest rate movements and other identified risks but do not meet the strict
hedge accounting requirements. Changes in the fair value of derivatives not designated in hedging relationships are recorded directly
in earnings. As of December 31, 2018 and September 30, 2018, the Company had
the following outstanding derivatives that were not designated as hedges in qualifying hedging relationships:
Foreign Currency Derivative Number of Pay Fixed Receive Floating Notional
Cross currency interest rate swaps 1 EUR 81,918 USD 93,333 The table below presents the fair value of the Company’s derivative
financial instruments as well as their classification in the consolidated balance sheet as of December 31, 2018.
Balance Sheet Classification Asset Derivatives Fair Value Balance Sheet Classification Liability Derivatives Fair Value
Derivatives designated as hedging instruments:
Interest Rate and Foreign Exchange Products Fair Value of Hedging Instruments $ 835 Derivative Liability $ (1,043 )
Total derivatives designated as hedging instruments $ 835 $ (1,043 )
Derivatives not designated as hedging instruments:
Interest Rate and Foreign Exchange Products Fair Value of Hedging Instruments $ 21 Derivative Liability $ (3,503 )
Total derivatives not designated as hedging instruments $ 21 $ (3,503 ) The table below presents the fair value of the
Company’s derivative financial instruments as well as their classification in the consolidated balance sheet as of September
30, 2018.
Balance Sheet Classification Asset Derivatives Fair Value Balance Sheet Classification Liability Derivatives Fair Value
Derivatives designated as hedging instruments:
Interest Rate and Foreign Exchange Products Fair Value of Hedging Instruments $ 747 Derivative Liability $ (3,442 )
Total derivatives designated as hedging instruments $ 747 $ (3,442 )
Derivatives not designated as hedging instruments:
Interest Rate and Foreign Exchange Products Fair Value of Hedging Instruments $ — Derivative Liability $ (4,450 )
Total derivatives not designated as hedging instruments $ — $ (4,450 ) The table below presents the effect of fair value and cash flow
hedge accounting on accumulated other comprehensive income as of December 31, 2018.
Amount of Gain Recognized in Other Comprehensive Income on Derivative Location of Gain Reclassified from Accumulated Other Comprehensive Income into Income
Interest Rate and Foreign Exchange Products $ 2,601 Interest Expense $ 431
Foreign Currency Remeasurement 1,931
Total $ 2,601 $ 2,362 The table below presents the effect of fair value and cash flow
hedge accounting on accumulated other comprehensive income as of December 31, 2017
Amount of Gain Recognized in Other Comprehensive Income on Derivative Location of Gain Reclassified from Accumulated Other Comprehensive Income into Income
Interest Rate and Foreign Exchange Products $ — Interest Expense $ —
Foreign Currency Remeasurement —
Total $ — $ — The table below presents the effect of the Company’s derivative
financial instruments on the consolidated income statements as of December 31, 2018.
Interest Expense Foreign Currency Remeasurement
Total amounts of income and expense line items presented in the statement of operations and comprehensive loss in which the effects of fair value or cash flow hedges are recorded $ 4,111 $ 731
Gain on cash flow hedging relationships in Subtopic 815-20 $ 431 $ 1,931 The table below presents the effect of the Company’s derivative
financial instruments on the consolidated income statements as of December 31, 2017.
Interest Expense Foreign Currency Remeasurement
Total amounts of income and expense line items presented in the statement of operations and comprehensive loss in which the effects of fair value or cash flow hedges are recorded $ — $ —
Gain on cash flow hedging relationships in Subtopic 815-20 $ — $ — The table below presents the effect of the Company’s derivative
financial instruments that are not designated as hedging instruments in the consolidated income statement as of December 31, 2018.
Derivatives Not Designated as Hedging Instruments under Subtopic 815-20
Location of Income Recognized in Amount of Income Recognized in
Interest Rate and Foreign Exchange Products Change in fair value of derivative liability $ 852 The table below presents the effect of the Company’s derivative
financial instruments that are not designated as hedging instruments in the consolidated income statement as of December 31, 2017.
Derivatives Not Designated as Hedging Instruments under Subtopic 815-20 Location of Loss Recognized in Income on Derivative Amount of Loss Recognized in Income on Derivative
Interest Rate and Foreign Exchange Products Change in fair value of derivative liability $ — The table below presents a gross presentation, the effects of offsetting,
and a net presentation of the Company’s derivatives as of December 31, 2018 and September 30, 2018. The net amounts of derivative
assets or liabilities can be reconciled to the tabular disclosure of fair value. The tabular disclosure of fair value provides
the location that derivative assets and liabilities are presented on the consolidated balance sheet. The ISDA Master Agreement between Gaming Acquisitions Limited and
Nomura Global Financial Products, Inc. is documented using the 2002 Form and the ISDA standard set-off provision in Section 6(f)
of the ISDA Master Agreement apply to both parties and is only modified to include Affiliates of the Payee. There is no CSA and
thus there is no collateral posting. The only other security for the ISDA include a guaranty of Nomura’s obligations from
Nomura Holdings, Inc. and with respect to Gaming Acquisitions Limited, its obligations under the ISDA are cross-collateralized
with the debt obligations under the Credit Agreement in the same pool of collateral that supports the debt obligations.
Offsetting of Derivative Assets
December 31, 2018
Gross Amounts Not Offset in the Statement of Financial Position
Gross Amounts of Recognized Assets Gross Amounts Offset in the Statement of Financial Position
Net Amounts the Statement Financial Instruments Cash Collateral Received Net Amount
Fair value of hedging instrument $ 856 $ — $ 856 $ — $ — $ —
Offsetting of Derivative Liabilities
December 31, 2018
Gross Amounts Not Offset in the
Statement of Financial Position
Gross Amounts of Recognized Liabilities Gross Amounts Offset in the Statement of Financial Position Net Amounts of Liabilities presented in the Statement of Financial Position Financial Instruments Cash Collateral Received Net Amount
Fair value of hedging instrument $ 4,546 $ — $ 4,546 $ — $ — $ —
Offsetting of Derivative Assets
September 30, 2018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Fair value of hedging instrument $ 747 $ — $ 747 $ — $ — $ —
Offsetting of Derivative Liabilities
September 30, 2018
Gross Amounts Not Offset in the
Statement of Financial Position
Gross Amounts of Recognized Liabilities Gross Amounts Offset in the Statement of Financial Position Net Amounts of Liabilities presented in the Statement of Financial Position Financial Instruments Cash Collateral Received Net Amount
Fair value of hedging instrument $ 7,892 $ — $ 7,892 $ — $ — $ — Credit-risk-related Contingent Features The Company has entered into an industry standard ISDA Master Agreement,
with a negotiated Scheduled thereto (the “ISDA Agreement”), with the counterparty to its derivative transactions and
which ISDA Agreement sets forth various provisions which govern the trading relationship between the Company and its counterparty.
Such provisions include certain events which, if triggered by either party, may give rise to an acceleration of the ISDA Agreement,
thus triggering the exchange of a breakage payment between the parties. The ISDA Agreement with the Company’s derivative counterparty
contains a provision where the Company could be declared in default on its derivative obligations if, among others, its repayment
of the underlying indebtedness is accelerated by the lender due to the Company’s default on the indebtedness. The ISDA Agreement
can also be accelerated if the Company’s creditworthiness becomes materially weaker as the result of a merger, change of
control or substantial change in capital structure or if the Company’s obligations under the ISDA Agreement are no longer
secured with the underlying indebtedness. As of December 31, 2018 and September 30, 2018, the fair value
of derivatives in a net liability position, which includes accrued interest but excludes any adjustment for nonperformance risk,
related to the ISDA Agreements was ($3,690) and ($7,145), respectively. As of December 31, 2018, the Company has not posted any
collateral related to the ISDA Agreement, as no collateral is required under the terms of such ISDA Agreement. If the Company
had breached any of the provision under the ISDA Agreement which resulted in an acceleration of the ISDA Agreement at December
31, 2018, it could have been required to settle its obligations under the ISDA Agreement at its termination value of $6,345.</t>
  </si>
  <si>
    <t>Fair Value Measurements</t>
  </si>
  <si>
    <t>Fair Value Disclosures [Abstract]</t>
  </si>
  <si>
    <t>13.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which are principally cash, accounts receivable, prepaid
expenses and other current assets, accounts payable and other long term liabilities, approximates their recorded values. For
each period, derivative financial instrument assets and liabilities measured at fair value on a recurring basis are included in
the financial statements as per the table below.
December
31, September
30,
Level 2018 2018
Earnout
liability (see Note 14) 3 $ 6,353 $ 8,021
Derivative liability
(see Notes 12 and 15) 2 $ 4,751 $ 7,764
Long term receivable
(included in other assets) 2 $ 1,975 $ 2,209 Level
3 liabilities are valued using unobservable inputs to the valuation methodology that are significant to the measurement of the
fair value of the derivative liabilities. For fair value measurements categorized within Level 3 of the fair value hierarchy,
the Company’s principal financial officer, who reports to the principal executive officer, determines its valuation policies
and procedures. The development and determination of the unobservable inputs for Level 3 fair value measurements and fair value
calculations are the responsibility of the Company’s Principal Financial Officer and approved by the Principal Executive
Officer. Level
3 financial liabilities consist of the earnou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ee Note 14). At
December 31, 2018 and September 30, 2018, there were no transfers in or out of Level 3 from other levels in the fair value hierarchy.</t>
  </si>
  <si>
    <t>Earnout Liability</t>
  </si>
  <si>
    <t>Earnout Liability [Abstract]</t>
  </si>
  <si>
    <t xml:space="preserve">14. Earnout Liability An
earnout payment of up to 2,500,000 shares of the Company’s common stock, subject to certain customary anti-dilution adjustments
(the “Earnout Consideration”), was payable pursuant to the Sale Agreement to the previous owners of Inspired based
on the financial performance of the Company’s businesses in six specific countries, China, Colombia, Greece, Norway, Spain
and Ukraine (collectively, the “Earnout Jurisdictions”), as measured by earnings before interest, taxes, depreciation
and amortization (“EBITDA”) for the twelve months ending September 30, 2018 (the “Earnout Period”), with
the maximum earnout payment of 2,500,000 shares issuable if such EBITDA results with respect to the Earnout Jurisdictions was
equal to or greater than £15,000. Based on the preliminary determination of the EBITDA results for such fiscal year with
respect to the Earnout Jurisdictions, the number of shares issuable as Earnout Consideration was estimated to be 1,323,558 shares
of common stock. The computations are anticipated to be finalized by March 31, 2019. The
following table provides a reconciliation of the beginning and ending balances for the earnout liability measured using significant
unobservable inputs (Level 3):
Balance – September
30, 2018 $ 8,021
Change
in fair value of earnout liability (1,668 )
Balance –
December 31, 2018 $ 6,353 </t>
  </si>
  <si>
    <t>Derivative Liability</t>
  </si>
  <si>
    <t>Derivative Liability [Abstract]</t>
  </si>
  <si>
    <t>15. Derivative
Liability The
Company’s Board of Directors adopted the Inspired Entertainment, Inc. 2018 Omnibus Incentive Plan in September 2018 subject
to the approval by the Company’s stockholders, and approved initial grants of restricted stock units (“RSUs”)
thereunder to members of management and other participants contingent on approval by the Company’s stockholders. As of December
31, 2018, the aggregate amount of RSUs subject to outstanding awards under such plan was 542,770. These awards are scheduled to
vest in one-third installments on each of December 31, 2019, 2020 and 2021; however, in the event the Company’s stockholders
do not approve the plan by December 31, 2019, the first scheduled vesting date, the awards will be cancelled and award recipients
would be eligible to receive a cash payment (provided they remain service providers to the Company) with respect to the value
of one-third of the RSUs (to be determined based on the volume weighted average price of the Company’s common stock over
the 30 trading days prior to the date of cancellation). This contingent cash payment obligation, which is not within the Company’s
control, in conjunction with the cancellation of RSUs results in the awards being classified as a derivative liability until stockholder
approval is obtained with fair value changes being recorded in the consolidated statements of operations and comprehensive loss.
The fair value of the liability is calculated based on the value of the underlying common stock which was $6.10 per share on the
grant date. Until stockholder approval is obtained, these awards are not considered issued and outstanding equity grants. See
Note 12, “Derivatives and Hedging Activities,” for a discussion of the Company’s cross-currency swap.</t>
  </si>
  <si>
    <t>Stock-Based Compensation</t>
  </si>
  <si>
    <t>Disclosure of Compensation Related Costs, Share-based Payments [Abstract]</t>
  </si>
  <si>
    <t>16. Stock-Based Compensation The
Company’s stock-based compensation plans authorize awards of RSUs, stock options and other
equity-related awards. A
summary of the Company’s RSUs activity during the three month period ended December 31, 2018 is as follows:
Number
of
Unvested
Outstanding at September 30, 2018 1,729,491
Granted —
Forfeited (13,202 )
Vested (8,000 )
Unvested
Outstanding at December 31, 2018 1,708,289 In
addition, during the three-month period ended December 31, 2018, a total of 9,806 shares were issued and 1,059 withheld for taxes
in connection with the net settlement of awards of RSUs. Stock-based
compensation is recognized as an expense on a straight-line basis over the requisite service period, which is generally the vesting
period. The
Company recognized stock-based compensation expense as follows:
Three
Months Ended December
31,
2018 2017
Restricted
Stock and RSUs $ 1,615 $ 783
Modification of awards (1) — 2,105
Payroll
taxes on vesting of RSUs — 310
$ 1,615 $ 3,198
(1) Reflects incremental compensation cost recognized
in December 2017 in connection with the modification of certain awards held by two executive officers of the Company.</t>
  </si>
  <si>
    <t>Accumulated Other Comprehensive Loss (Income)</t>
  </si>
  <si>
    <t>Equity [Abstract]</t>
  </si>
  <si>
    <t>17. Accumulated Other Comprehensive Loss (Income) The
accumulated balances for each classification of comprehensive loss (income) are presented below:
Foreign
Currency Translation Adjustments Change
in Fair Value of Hedging Instrument Unrecognized
Pension Benefit Costs Accumulated
Other Comprehensive Loss
Balance at September 30,
2018 $ (78,941 ) $ 47 $ 20,314 $ (58,580 )
Change
during the period 6 (239 ) 2,825 2,592
Balance at December
31, 2018 $ (78,935 ) $ (192 ) $ 23,139 $ (55,988 )</t>
  </si>
  <si>
    <t>Net Loss per Share</t>
  </si>
  <si>
    <t>Earnings Per Share [Abstract]</t>
  </si>
  <si>
    <t>18.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options, restricted stock,
RSU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Three
Months Ended
2018 2017
Earnout Shares 1,323,558 2,500,000
RSUs 1,802,405 1,648,643
Unvested Restricted
Stock 624,116 624,116
Stock
Warrants 9,539,565 9,539,565
13,289,644 14,312,324</t>
  </si>
  <si>
    <t>Other Finance Income (Costs)</t>
  </si>
  <si>
    <t>Other Nonoperating Income (Expense) [Abstract]</t>
  </si>
  <si>
    <t xml:space="preserve">19. Other Finance Income (Costs) Other
finance income (costs) consisted of the following for the three months ended December 31, 2018 and 2017:
December
31, December
31,
Pension
interest cost $ (674 ) $ (725 )
Expected return on
pension plan assets 909 916
Foreign currency translation
on senior bank debt (2,897 ) —
Foreign
currency remeasurement on hedging instrument 1,931 —
$ (731 ) $ 191 </t>
  </si>
  <si>
    <t>Income Taxes</t>
  </si>
  <si>
    <t>Income Tax Disclosure [Abstract]</t>
  </si>
  <si>
    <t>20. Income Taxes Income
taxes are accounted for under the asset and liability method. Our provision for income taxes is principally based on current period
income (loss), changes in deferred tax assets and liabilities and changes in estimates with regard to uncertain tax positions.
We estimate current tax expense and assess temporary differences resulting from differing treatments of items for tax and accounting
purposes using enacted tax rates in effect for each taxing jurisdiction in which we operate for the period in which those temporary
differences are expected to be recovered or settled. These differences result in deferred tax assets and liabilities. Our total
deferred tax assets are principally comprised of depreciation and net operating loss carry forwards. The
effective income tax rate for the three months ended December 31, 2018 and 2017 was (1.20%) and (0.80)%, respectively, resulting
in a ($56) and ($33) income tax expense, respectively. The income tax expense for the three months ended December 31, 2018 differs
from the amount that would be expected after applying the statutory U.S. federal income tax rate primarily due to changes in the
valuation allowance for deferred taxes and the net losses generated by the Company’s non-US foreign subsidiaries. The income
tax expense for the three months ended December 31, 2017 differs from the amount that would be expected after applying the statutory
U.S. federal income tax rate primarily due to the impact of the U.S. statutory tax rate change on deferred tax assets and liabilities,
the changes in the valuation allowance for deferred taxes and the net losses generated by the Company’s non-US foreign subsidiaries.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ed the scheduled reversal of deferred income tax liabilities, projected future taxable income, and tax planning strategies
in making this assessment. Based on the consideration of these items, management determined that it is more likely than not that
the Company will not realize the deferred income tax asset balances and therefore, recorded a full valuation allowance of $56,456
as of December 31, 2018. The
utilization of the Company’s pre-Merger net operating losses is subject to a limitation due to the “change of ownership
provisions” under Section 382 of the Internal Revenue Code and similar state provisions.</t>
  </si>
  <si>
    <t>Related Parties</t>
  </si>
  <si>
    <t>Related Party Transactions [Abstract]</t>
  </si>
  <si>
    <t>21. Related Parties We
occupy office space leased by a company affiliated with our Executive Chairman and incur amounts monthly in maintenance expenses
primarily for the lease of the office.
Three
Months Ended
2018 2017
Hydra Management
LLC Selling,
general and administrative expenses $ (25 ) $ (86 ) HGV
Fund, which purchased promissory notes issued in connection with the 2018 refinancing of our debt facilities (see Note 12), owns
approximately 17.5% of our common stock and warrants to purchase additional shares. HGV Fund is also a stockholder and investor
in Leisure Acquisition Corp., a special purpose acquisition company affiliated with two members of our management. Interest expense
to HGV Fund amounted to $4,074 for the three months ended December 31, 2018.</t>
  </si>
  <si>
    <t>Commitments and Contingencies</t>
  </si>
  <si>
    <t>Commitments and Contingencies Disclosure [Abstract]</t>
  </si>
  <si>
    <t>22. Commitments and Contingencies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t>
  </si>
  <si>
    <t>Pension Plan</t>
  </si>
  <si>
    <t>Retirement Benefits [Abstract]</t>
  </si>
  <si>
    <t>23. Pension Plan We
operate a combined scheme which comprises a defined benefit section and a defined contribution section in the UK. The defined
benefit section is closed to future accruals for services rendered to the Company. We estimate that $2,937 will be contributed
to the pension plan during the year ending December 31, 2019. The
total amount of employer contributions paid during the three months ended December 31, 2018 amounted to $740. For
the three months ended December 31, 2018 and 2017, the components of total periodic benefit costs were as follows:
Three
Months Ended
December
31,
2018 2017
Components of net
periodic benefit:
Interest
cost $ 674 $ 725
Expected
return on plan assets (909 ) (916 )
Net
periodic benefit $ (235 ) $ (191 )</t>
  </si>
  <si>
    <t>Segment Reporting and Geographic Information</t>
  </si>
  <si>
    <t>Segment Reporting [Abstract]</t>
  </si>
  <si>
    <t xml:space="preserve">24. Segment Reporting and Geographic Information The Company operates its business along two
operating segments, which are segregated based on the basis of revenue stream: Service Based Gaming and Virtual Sports (which includes
Interactive). The Company believes this method of segment reporting reflects both the way its business segments are managed and
the way the performance of each segment is evaluated. The following tables present revenue, cost
of sales, excluding depreciation and amortization, selling, general and administrative expenses, depreciation and amortization,
stock-based compensation expense and acquisition related transaction expenses, operating profit/(loss), total assets and total
capital expenditures for the periods ended December 31, 2018 and 2017,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cash, prepaid expenses and property and equipment and software
development costs relating to corporate/shared functions. As a result of improved processes that have
allowed us to more accurately allocate costs between reporting segments, we have reclassified the previously reported segment allocation
of selling, general and administrative expenses and stock-based compensation expense for the three months ended December 31, 2017. Segment Information Three Months Ended December 31, 2018
Server Virtual Corporate Total
Revenue:
Service $ 21,816 $ 8,230 $ — $ 30,046
Hardware 686 — — 686
Total revenue 22,502 8,230 — 30,732
Cost of sales, excluding depreciation and amortization:
Cost of service (4,900 ) (1,077 ) — (5,977 )
Cost of hardware (593 ) — — (593 )
Selling, general and administrative expenses (6,913 ) (3,296 ) (5,058 ) (15,267 )
Stock-based compensation expense (113 ) (83 ) (1,419 ) (1,615 )
Acquisition related transaction expenses — — (74 ) (74 )
Depreciation and amortization (7,784 ) (1,376 ) (429 ) (9,589 )
Segment operating income (loss) 2,199 2,398 (6,980 ) (2,383 )
Net operating loss $ (2,383 )
Total assets at December 31, 2018 $ 93,030 $ 68,055 $ 25,531 $ 186,616
Total goodwill at December 31, 2018 $ — $ 44,862 $ — $ 44,862
Total capital expenditures for the three months ended December 31, 2018 $ 2,105 $ 1,241 $ 50 $ 3,396 Three Months Ended December 31, 2017
Server Virtual Corporate Total
Revenue:
Service $ 21,809 $ 8,558 $ — $ 30,367
Hardware 1,020 — — 1,020
Total revenue 22,829 8,558 — 31,387
Cost of sales, excluding depreciation and amortization:
Cost of service (4,053 ) (1,143 ) — (5,196 )
Cost of hardware (906 ) — — (906 )
Selling, general and administrative expenses (8,147 ) (2,721 ) (5,506 ) (16,374 )
Stock-based compensation expense (65 ) (79 ) (3,054 ) (3,198 )
Acquisition related transaction expenses — — (574 ) (574 )
Depreciation and amortization (7,607 ) (1,600 ) (353 ) (9,560 )
Segment operating income (loss) 2,051 3,015 (9,487 ) (4,421 )
Net operating loss (4,421 )
Total assets at September 30, 2018 $ 103,378 $ 69,545 $ 34,989 $ 207,912
Total goodwill at September 30, 2018 $ — $ 45,818 $ — $ 45,818
Total capital expenditures for the three months ended December 31, 2017 $ 6,986 $ 1,321 $ 113 $ 8,420 Geographic Information Geographic information
for revenue is set forth below:
Three Months Ended
2018 2017
Total revenue
UK $ 18,591 $ 20,493
Italy 5,125 4,300
Greece 4,817 4,391
Rest of world 2,199 2,203
Total $ 30,732 $ 31,387 Geographic information
of our non-current assets excluding goodwill is set forth below:
December 31, September 30,
Total non-current assets excluding goodwill
UK $ 52,784 $ 60,037
Greece 32,773 36,175
Italy 2,997 3,368
Rest of world 4,134 3,962
Total $ 92,688 $ 103,542 Software development costs are included as
attributable to the market in which they are utilized. </t>
  </si>
  <si>
    <t>Customer Concentration</t>
  </si>
  <si>
    <t>Risks and Uncertainties [Abstract]</t>
  </si>
  <si>
    <t>25. Customer Concentration During
the three months ended December 31, 2018, three customers represented at least 10% of revenues, accounting for 25%, 16% and 11%
of the Company’s revenues. During the three months ended December 31, 2017, three customers represented at least 10% of
revenues, accounting for 27%, 14% and 10% of the Company’s revenues. All these customers were served by both the Server
Based Gaming and Virtual Sports segments. At
December 31, 2018, two customers represented at least 10% of accounts receivable, accounting for 19% and 12% of the Company’s
accounts receivable. At September 30, 2018, three customers represented at least 10% of accounts receivable, accounting for 15%,
13% and 12% of the Company’s accounts receivable.</t>
  </si>
  <si>
    <t>Subsequent Events</t>
  </si>
  <si>
    <t>Subsequent Events [Abstract]</t>
  </si>
  <si>
    <t>26. Subsequent Events The
Company evaluates subsequent events and transactions that occur after the balance sheet date up to the date that the financial
statements were issued. Based upon this review, the Company did not identify subsequent events that would have required adjustment
or disclosure in the consolidated financial statements.</t>
  </si>
  <si>
    <t>Nature of Operations, Management's Plans and Summary of Significant Accounting Policies (Policies)</t>
  </si>
  <si>
    <t>Company description and nature of operations</t>
  </si>
  <si>
    <t>Company
Description and Nature of Operations Inspired
Entertainment, Inc. (the “Company,” “we,” “our,” and “us”) is a global business-to-business
gaming technology company, supplying Server Based Gaming (“SBG”) and Virtual Sports (which includes Interactive) systems
to regulated lottery, betting and gaming operators worldwide through an “omni-channel” distribution strategy. We provide
end-to-end digital gaming solutions on our proprietary and secure network, which accommodates a wide range of devices, including
land-based gaming machine terminals, mobile devices such as smartphones and tablets and online computer and social applications. The
Company was formed in Delaware on May 30, 2014 under the name Hydra Industries Acquisition Corp. (“Hydra”) as a “blank
check company” for the purpose of acquiring, through a merger, capital stock exchange, asset acquisition, stock purchase,
reorganization, recapitalization or other similar business transaction, one or more operating businesses or assets. On December
23, 2016 (the “Closing Date”), the Company consummated a business combination by acquiring Inspired Gaming Group (“Inspired”)
pursuant to a share sale agreement dated as of July 13, 2016 (the “Sale Agreement”). Pursuant to the Sale Agreement,
the Company acquired all of the outstanding equity and shareholder loan notes of Inspired. The transaction was accounted for as
a reverse merger where Inspired was the acquirer and Hydra was the acquired company. We refer to the acquisition and the other
transactions contemplated by the Sale Agreement, collectively, as the “Business Combination” or the “Merger.”</t>
  </si>
  <si>
    <t>Management liquidity plans</t>
  </si>
  <si>
    <t>Management
Liquidity Plans As
of December 31, 2018, the Company’s cash on hand was $15,988 and the Company had working capital of $6,623. As of December
31, 2018, $1,193 of our cash on hand had arisen from our operations in Greece and was being held in local accounts. In the ordinary
course of business, we seek, from time to time, to transfer funds earned in Greece to our accounts outside of Greece. However,
Greece imposes capital controls that can delay or prevent the flow of capital out of the country. The Company recorded net losses
of $4,729 and $4,155 for the three months ended December 31, 2018 and 2017, respectively. The net losses arose principally from
non-cash items, including stock-based compensation, impairment expense, and, in the 2017 period, from interest on shareholder
loan notes that are no longer a liability. Historically, the Company has generally had positive cash flows from operating activities
and has relied on a combination of cash flows provided by operations and the incurrence of debt and/or the refinancing of existing
debt to fund its obligations. Working capital of $6,623 includes non-cash settled items of $6,353 for earnout liability and $10,292
of deferred income.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February 2020.</t>
  </si>
  <si>
    <t>Basis of presentation</t>
  </si>
  <si>
    <t>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On
September 24, 2018, the Board of Directors approved a change in the Company’s fiscal year end from September 30 to December
31 commencing with the year ending December 31, 2019. As such, the three month period from October 1, 2018 to December 31, 2018
is a transitional period. The
accompanying unaudited interim condensed consolidated financial statements should be read in conjunction with the Company’s
consolidated financial statements and notes thereto for the periods ended September 30, 2018 and 2017. The financial information
as of September 30, 2018 is derived from the audited consolidated financial statements presented in the Company’s Annual
Report on Form 10-K filed with the SEC on December 10, 2018. The interim results for the three months ended December 31, 2018
are not necessarily indicative of the results to be expected for the year ending December 31, 2019 or for any future interim periods.</t>
  </si>
  <si>
    <t>Principles of consolidation</t>
  </si>
  <si>
    <t>Principles
of Consolidation All
monetary values set forth in these unaudited interim condensed consolidated financial statements are in US Dollars (“USD”)
unless otherwise stated herein. The accompanying unaudited interim condensed consolidated financial statements include the results
of the Company and its wholly-owned subsidiaries. All significant intercompany balances and transactions have been eliminated
in consolidation.</t>
  </si>
  <si>
    <t>Foreign currency translation</t>
  </si>
  <si>
    <t>Foreign
Currency Translation For
most of our operations, the British pound (“GBP”) is our functional currency. Our reporting currency is the USD. We
also have operations where the local currency is the functional currency, including our operations in mainland Europe and Sou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selling, general and administrative expenses, interest income (expense) and other finance (costs) income in the consolidated
statements of operations and comprehensive loss.</t>
  </si>
  <si>
    <t>Use of estimates</t>
  </si>
  <si>
    <t>Use
of Estimates The
preparation of unaudited interim condensed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currency swaps, valuation of hedging activities, goodwill and intangible assets, useful lives of long-lived assets, stock-based
compensation, valuation allowances on deferred taxes, earnout liability, pension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t>
  </si>
  <si>
    <t>Recently issued accounting standards</t>
  </si>
  <si>
    <t>Recently
Issued Accounting Standards In
May 2014, the Financial Accounting Standards Board (“FASB”) issued Accounting Standards Update (“ASU”)
No. 2014-09 (ASC 606), “Revenue from Contracts with Customers,” which was subsequently modified in August 2015 by
ASU No. 2015-14, “Revenue from Contracts with Customers: Deferral of the Effective Date” (“ASU 2014-09”).
As a result, ASU No. 2014-09 is effective for fiscal years and interim periods within those years beginning after December 15,
2018.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The Company will
adopt the standard on January 1, 2019 using the modified retrospective method. Based upon an ongoing review of contracts to date,
nothing has come to our attention that would result in a material cumulative-effect adjustment to opening equity. In 2016 and
2017,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ASU 2017-13 and ASU
2017-14).</t>
  </si>
  <si>
    <t>Accounts Receivable (Tables)</t>
  </si>
  <si>
    <t>Schedule of accounts receivable</t>
  </si>
  <si>
    <t xml:space="preserve">Accounts
receivable consist of the following:
December
31, 2018 September
30, 2018
Trade
receivables $ 14,906 $ 17,791
Less: long-term receivable
recorded in other assets (1,975 ) (2,209 )
Other receivables 70 103
Allowance for doubtful
accounts (1,459 ) (1,383 )
Total accounts
receivable, net $ 11,542 $ 14,302 </t>
  </si>
  <si>
    <t>Inventory (Tables)</t>
  </si>
  <si>
    <t>Schedule of inventory</t>
  </si>
  <si>
    <t xml:space="preserve">Inventory
consists of the following:
December
31, 2018 September
30, 2018
Component
parts $ 3,561 $ 3,647
Finished goods 1,535 1,563
Total inventories $ 5,096 $ 5,210 </t>
  </si>
  <si>
    <t>Prepaid Expenses and Other Assets (Tables)</t>
  </si>
  <si>
    <t>Schedule of prepaid expenses and other assets</t>
  </si>
  <si>
    <t xml:space="preserve">Prepaid
expenses and other assets consist of the following:
December
31, 2018 September
30, 2018
Prepaid
expenses and other assets $ 4,630 $ 5,071
Unbilled accounts
receivable 10,954 10,771
Total prepaid expenses
and other assets $ 15,584 $ 15,842 </t>
  </si>
  <si>
    <t>Property and Equipment, net (Tables)</t>
  </si>
  <si>
    <t>Schedule of property, plant and equipment</t>
  </si>
  <si>
    <t xml:space="preserve">December
31, 2018 September
30, 2018
Short-term
leasehold property $ 353 $ 361
Video lottery terminals 118,322 121,760
Computer equipment 8,525 8,685
Plant and machinery 2,492 2,508
129,692 133,314
Less: accumulated
depreciation and amortization (89,841 ) (87,607 )
$ 39,851 $ 45,707 </t>
  </si>
  <si>
    <t>Software Development Costs, net (Tables)</t>
  </si>
  <si>
    <t>Schedule of software development costs, net</t>
  </si>
  <si>
    <t xml:space="preserve">Software
development costs, net consisted of the following:
December
31, 2018 September
30, 2018
Software
development costs $ 102,320 $ 100,856
Less: accumulated
amortization (63,500 ) (60,858 )
$ 38,820 $ 39,998 </t>
  </si>
  <si>
    <t>Schedule of estimated software amortization expense</t>
  </si>
  <si>
    <t xml:space="preserve">The
estimated software amortization expense for the years ending December 31 are as follows:
Year ending December
31,
2019 $ 15,590
2020 13,240
2021 6,341
2022 2,428
2023 1,095
Thereafter 126
Total $ 38,820 </t>
  </si>
  <si>
    <t>Intangible Assets and Goodwill (Tables)</t>
  </si>
  <si>
    <t>Schedule of intangible assets and goodwill</t>
  </si>
  <si>
    <t xml:space="preserve"> Amortizable intangible assets are being amortized
on a straight-line basis over their estimated useful lives of ten years with no estimated residual values, which materially approximates
the expected pattern of use.
December
31, September
30,
Trademarks $ 17,267 $ 17,635
Customer
relationships 14,757 15,071
32,024 32,706
Less:
accumulated amortization (27,221 ) (26,983 )
$ 4,803 $ 5,723 </t>
  </si>
  <si>
    <t>Schedule of estimated intangible asset amortization expense</t>
  </si>
  <si>
    <t xml:space="preserve">The
estimated intangible asset amortization expense for the years ending December 31 are as follows:
Year
ending December 31,
2019 $ 3,202
2020 1,601
Total $ 4,803 </t>
  </si>
  <si>
    <t>Other Assets (Tables)</t>
  </si>
  <si>
    <t>Schedule of other assets</t>
  </si>
  <si>
    <t xml:space="preserve">Other
assets consist of the following:
December
31, 2018 September 30, 2018
Pension
surplus $ 3,252 $ 5,257
Long term receivables 1,975 2,209
Long term prepaid
expenses and other assets 3,987 4,648
$ 9,214 $ 12,114 </t>
  </si>
  <si>
    <t>Accrued Expenses (Tables)</t>
  </si>
  <si>
    <t>Schedule of accrued liabilities</t>
  </si>
  <si>
    <t xml:space="preserve">Accrued
expenses consist of the following:
December
31, 2018 September
30, 2018
Direct
costs of sales $ 5,363 $ 4,450
Accrued corporate
cost expenses 1,292 3,167
Asset retirement obligations 559 571
Interest payable -
cash 46 102
Other creditors 5,199 6,064
$ 12,459 $ 14,354 </t>
  </si>
  <si>
    <t>Other Liabilities (Tables)</t>
  </si>
  <si>
    <t>Schedule of other liabilities</t>
  </si>
  <si>
    <t xml:space="preserve">Other
liabilities consist of the following:
December
31, 2018 September
30, 2018
Customer
prepayments and deposits $ 3,617 $ 3,719
Fair value of hedging
instrument — 132
Total other liabilities,
current 3,617 3,851
Other payables, net
of current portion 126 511
Asset retirement obligations 316 323
Senior debt exit premium 4,200 4,200
Total other liabilities,
long-term 4,642 5,034
$ 8,259 $ 8,885 </t>
  </si>
  <si>
    <t>Long Term and Other Debt (Tables)</t>
  </si>
  <si>
    <t>Schedule of debt</t>
  </si>
  <si>
    <t xml:space="preserve">The
following reflects outstanding debt and capital leases as of the dates indicated below:
Principal Unamortized deferred financing charge Book
value, December 31, 2018
Senior
bank debt $ 140,000 $ (8,547 ) $ 131,453
Capital leases and
hire purchase contract 430 — 430
Total long-term
debt outstanding 140,430 (8,547 ) $ 131,883
Less: current portion
of long-term debt (403 ) — (403 )
Long-term debt,
excluding current portion $ 140,027 $ (8,547 ) $ 131,480
Principal Unamortized deferred financing charge Book
value, September 30, 2018
Senior
bank debt $ 140,000 $ (8,775 ) $ 131,225
Capital leases and
hire purchase contract 543 — 543
Total long-term
debt outstanding 140,543 (8,775 ) $ 131,768
Less: current portion
of long-term debt (474 ) — (474 )
Long-term debt,
excluding current portion $ 140,069 $ (8,775 ) $ 131,294 </t>
  </si>
  <si>
    <t>Schedule of maturities of long-term debt</t>
  </si>
  <si>
    <t xml:space="preserve">Long
term debt as of December 31, 2018 matures as follows:
Fiscal
period: Senior
bank debt Capital
leases and hire purchase contract Total
2019 $ — $ 403 $ 403
2020 — 27 27
2021 — — —
2022 — — —
2023 140,000 — 140,000
Total $ 140,000 $ 430 140,430 </t>
  </si>
  <si>
    <t>Derivatives and Hedging Activities (Tables)</t>
  </si>
  <si>
    <t>Schedule of foreign currency derivative</t>
  </si>
  <si>
    <t>As
of December 31, 2018 and September 30, 2018, the Company had the following outstanding derivatives designated as cash flow hedges
that were used to hedge both interest rate risk and foreign exchange risk:
Foreign
Currency Derivative Number
of Pay
Fixed Receive
Floating
Cross
currency interest rate swaps 1 GBP 36,583 USD 46,667</t>
  </si>
  <si>
    <t>Schedule of outstanding derivatives</t>
  </si>
  <si>
    <t>As
of December 31, 2018 and September 30, 2018, the Company had the following outstanding derivatives that were not designated as
hedges in qualifying hedging relationships:
Foreign
Currency Derivative Number
of Pay
Fixed Receive
Floating Notional
Cross
currency interest rate swaps 1 EUR 81,918 USD 93,333</t>
  </si>
  <si>
    <t>Schedule of fair value of derivative financial instruments</t>
  </si>
  <si>
    <t>The
table below presents the fair value of the Company’s derivative financial instruments as well as their classification in
the consolidated balance sheet as of December 31, 2018.
Balance
Sheet Classification Asset Derivatives Fair
Value Balance
Sheet Classification Liability Derivatives Fair
Value
Derivatives
designated as hedging instruments:
Interest
Rate and Foreign Exchange Products Fair Value of Hedging
Instruments $ 835 Derivative Liability $ (1,043 )
Total
derivatives designated as hedging instruments $ 835 $ (1,043 )
Derivatives
not designated as hedging instruments:
Interest
Rate and Foreign Exchange Products Fair Value of Hedging
Instruments $ 21 Derivative Liability $ (3,503 )
Total
derivatives not designated as hedging instruments $ 21 $ (3,503 ) The
table below presents the fair value of the Company’s derivative financial instruments as well as their classification in
the consolidated balance sheet as of September 30, 2018.
Balance
Sheet Classification Asset Derivatives Fair
Value Balance
Sheet Classification Liability Derivatives Fair
Value
Derivatives
designated as hedging instruments:
Interest
Rate and Foreign Exchange Products Fair Value of Hedging
Instruments $ 747 Derivative Liability $ (3,442 )
Total
derivatives designated as hedging instruments $ 747 $ (3,442 )
Derivatives
not designated as hedging instruments:
Interest
Rate and Foreign Exchange Products Fair Value of Hedging
Instruments $ — Derivative Liability $ (4,450 )
Total
derivatives not designated as hedging instruments $ — $ (4,450 )</t>
  </si>
  <si>
    <t>Schedule of accumulated other comprehensive income</t>
  </si>
  <si>
    <t>The
table below presents the effect of fair value and cash flow hedge accounting on accumulated other comprehensive income as of December
31, 2018.
Amount
of Gain Recognized in Other Comprehensive Income on Derivative Location
of Gain Reclassified from Accumulated Other Comprehensive Income into Income
Interest
Rate and Foreign Exchange Products $ 2,601 Interest
Expense $ 431
Foreign Currency
Remeasurement 1,931
Total $ 2,601 $ 2,362 The
table below presents the effect of fair value and cash flow hedge accounting on accumulated other comprehensive income as of December
31, 2017
Amount
of Gain Recognized in Other Comprehensive Income on Derivative Location
of Gain Reclassified from Accumulated Other Comprehensive Income into Income
Interest
Rate and Foreign Exchange Products $ — Interest
Expense $ —
Foreign Currency
Remeasurement —
Total $ — $ —</t>
  </si>
  <si>
    <t>Schedule of consolidated income statements</t>
  </si>
  <si>
    <t xml:space="preserve">The
table below presents the effect of the Company’s derivative financial instruments on the consolidated income statements
as of December 31, 2018.
Interest
Expense Foreign
Currency Remeasurement
Total
amounts of income and expense line items presented in the statement of operations and comprehensive loss in which the effects
of fair value or cash flow hedges are recorded $ 4,111 $ 731
Gain
on cash flow hedging relationships in Subtopic 815-20 $ 431 $ 1,931 The
table below presents the effect of the Company’s derivative financial instruments on the consolidated income statements
as of December 31, 2017.
Interest
Expense Foreign
Currency Remeasurement
Total
amounts of income and expense line items presented in the statement of operations and comprehensive loss in which the effects
of fair value or cash flow hedges are recorded $ — $ —
Gain
on cash flow hedging relationships in Subtopic 815-20 $ — $ — </t>
  </si>
  <si>
    <t>Schedule of financial instruments not designated as hedging instruments</t>
  </si>
  <si>
    <t xml:space="preserve">The
table below presents the effect of the Company’s derivative financial instruments that are not designated as hedging instruments
in the consolidated income statement as of December 31, 2018.
Derivatives
Not Designated as Hedging Instruments under Subtopic 815-20 Location
of Income Recognized
in Income on Derivative Amount
of Income Recognized in
Interest
Rate and Foreign Exchange Products Change
in fair value of derivative liability $ 852
The
table below presents the effect of the Company’s derivative financial instruments that are not designated as hedging instruments
in the consolidated income statement as of December 31, 2017.
Derivatives
Not Designated as Hedging Instruments under Subtopic 815-20 Location of Loss Recognized in Income on Derivative Amount
of Loss Recognized in Income on Derivative
Interest
Rate and Foreign Exchange Products Change
in fair value of derivative liability $ — </t>
  </si>
  <si>
    <t>Schedule of offsetting of derivative assets and liabilities</t>
  </si>
  <si>
    <t xml:space="preserve">Offsetting
of Derivative Assets
December
31, 2018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Fair
value of hedging instrument $ 856 $ — $ 856 $ — $ — $ —
Offsetting
of Derivative Liabilities
December
31, 2018
Gross
Amounts Not Offset in the Statement of Financial
Position
Gross
Amounts of Recognized Liabilities Gross Amounts Offset
in the Statement of Financial Position Net
Amounts of Liabilities presented
in the Statement of Financial Position Financial Instruments Cash Collateral Received Net Amount
Fair
value of hedging instrument $ 4,546 $ — $ 4,546 $ — $ — $ —
Offsetting
of Derivative Assets
September
30, 2018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Fair
value of hedging instrument $ 747 $ — $ 747 $ — $ — $ —
Offsetting
of Derivative Liabilities
September
30, 2018
Gross
Amounts Not Offset in the Statement of Financial
Position
Gross
Amounts of Recognized Liabilities Gross Amounts Offset
in the Statement of Financial Position Net
Amounts of Liabilities presented in the Statement of Financial Position Financial Instruments Cash Collateral Received Net Amount
Fair
value of hedging instrument $ 7,892 $ — $ 7,892 $ — $ — $ — </t>
  </si>
  <si>
    <t>Fair Value Measurements (Tables)</t>
  </si>
  <si>
    <t>Schedule of fair value measurements recurring and nonrecurring</t>
  </si>
  <si>
    <t xml:space="preserve">For
each period, derivative financial instrument assets and liabilities measured at fair value on a recurring basis are included in
the financial statements as per the table below.
December
31, September
30,
Level 2018 2018
Earnout
liability (see Note 14) 3 $ 6,353 $ 8,021
Derivative liability
(see Notes 12 and 15) 2 $ 4,751 $ 7,764
Long term receivable
(included in other assets) 2 $ 1,975 $ 2,209 </t>
  </si>
  <si>
    <t>Earnout Liability  (Tables)</t>
  </si>
  <si>
    <t>Schedule of earnout liability measured using significant unobservable inputs (Level 3)</t>
  </si>
  <si>
    <t>The
following table provides a reconciliation of the beginning and ending balances for the earnout liability measured using significant
unobservable inputs (Level 3):
Balance – September
30, 2018 $ 8,021
Change
in fair value of earnout liability (1,668 )
Balance –
December 31, 2018 $ 6,353</t>
  </si>
  <si>
    <t>Stock-Based Compensation (Tables)</t>
  </si>
  <si>
    <t>Schedule of restricted stock unit activity</t>
  </si>
  <si>
    <t>A
summary of the Company’s RSUs activity during the three month period ended December 31, 2018 is as follows:
Number
of
Unvested
Outstanding at September 30, 2018 1,729,491
Granted —
Forfeited (13,202 )
Vested (8,000 )
Unvested
Outstanding at December 31, 2018 1,708,289</t>
  </si>
  <si>
    <t>Schedule of stock-based compensation expense</t>
  </si>
  <si>
    <t>The
Company recognized stock-based compensation expense as follows:
Three
Months Ended December
31,
2018 2017
Restricted
Stock and RSUs $ 1,615 $ 783
Modification of awards (1) — 2,105
Payroll
taxes on vesting of RSUs — 310
$ 1,615 $ 3,198
(1) Reflects incremental compensation cost recognized
in December 2017 in connection with the modification of certain awards held by two executive officers of the Company.</t>
  </si>
  <si>
    <t>Accumulated Other Comprehensive Loss (Income) (Tables)</t>
  </si>
  <si>
    <t>Schedule of accumulated other comprehensive (loss) income</t>
  </si>
  <si>
    <t>The
accumulated balances for each classification of comprehensive loss (income) are presented below:
Foreign
Currency Translation Adjustments Change
in Fair Value of Hedging Instrument Unrecognized
Pension Benefit Costs Accumulated
Other Comprehensive Loss
Balance at September 30,
2018 $ (78,941 ) $ 47 $ 20,314 $ (58,580 )
Change
during the period 6 (239 ) 2,825 2,592
Balance at December
31, 2018 $ (78,935 ) $ (192 ) $ 23,139 $ (55,988 )</t>
  </si>
  <si>
    <t>Net Loss per Share (Tables)</t>
  </si>
  <si>
    <t>Schedule of antidilutive securities excluded from computation of earnings per share</t>
  </si>
  <si>
    <t>The
computation of diluted EPS excludes the common stock equivalents of the following potentially dilutive securities because their
inclusion would be anti-dilutive:
Three
Months Ended
2018 2017
Earnout Shares 1,323,558 2,500,000
RSUs 1,802,405 1,648,643
Unvested Restricted
Stock 624,116 624,116
Stock
Warrants 9,539,565 9,539,565
13,289,644 14,312,324</t>
  </si>
  <si>
    <t>Other Finance Income (Costs) (Tables)</t>
  </si>
  <si>
    <t>Schedule of other finance income</t>
  </si>
  <si>
    <t xml:space="preserve">Other
finance income (costs) consisted of the following for the three months ended December 31, 2018 and 2017:
December
31, 2018 December
31, 2017
Pension
interest cost $ (674 ) $ (725 )
Expected return on
pension plan assets 909 916
Foreign currency translation
on senior bank debt (2,897 ) —
Foreign currency remeasurement
on hedging instrument 1,931 —
$ (731 ) $ 191 </t>
  </si>
  <si>
    <t>Related Parties (Tables)</t>
  </si>
  <si>
    <t>Schedule of related party transactions</t>
  </si>
  <si>
    <t>We
occupy office space leased by a company affiliated with our Executive Chairman and incur amounts monthly in maintenance expenses
primarily for the lease of the office.
Three
Months Ended
2018 2017
Hydra Management
LLC Selling,
general and administrative expenses $ (25 ) $ (86 )</t>
  </si>
  <si>
    <t>Pension Plan (Tables)</t>
  </si>
  <si>
    <t>Schedule of defined benefit plans</t>
  </si>
  <si>
    <t>For
the three months ended December 31, 2018 and 2017, the components of total periodic benefit costs were as follows:
Three
Months Ended
December
31,
2018 2017
Components of net
periodic benefit:
Interest
cost $ 674 $ 725
Expected
return on plan assets (909 ) (916 )
Net
periodic benefit $ (235 ) $ (191 )</t>
  </si>
  <si>
    <t>Segment Reporting and Geographic Information (Tables)</t>
  </si>
  <si>
    <t>Schedule of segment reporting information by segment</t>
  </si>
  <si>
    <t xml:space="preserve">Segment Information Three Months Ended December 31, 2018
Server Virtual Corporate Total
Revenue:
Service $ 21,816 $ 8,230 $ — $ 30,046
Hardware 686 — — 686
Total revenue 22,502 8,230 — 30,732
Cost of sales, excluding depreciation and amortization:
Cost of service (4,900 ) (1,077 ) — (5,977 )
Cost of hardware (593 ) — — (593 )
Selling, general and administrative expenses (6,913 ) (3,296 ) (5,058 ) (15,267 )
Stock-based compensation expense (113 ) (83 ) (1,419 ) (1,615 )
Acquisition related transaction expenses — — (74 ) (74 )
Depreciation and amortization (7,784 ) (1,376 ) (429 ) (9,589 )
Segment operating income (loss) 2,199 2,398 (6,980 ) (2,383 )
Net operating loss $ (2,383 )
Total assets at December 31, 2018 $ 93,030 $ 68,055 $ 25,531 $ 186,616
Total goodwill at December 31, 2018 $ — $ 44,862 $ — $ 44,862
Total capital expenditures for the three months ended December 31, 2018 $ 2,105 $ 1,241 $ 50 $ 3,396 Three Months Ended December 31, 2017
Server Virtual Corporate Total
Revenue:
Service $ 21,809 $ 8,558 $ — $ 30,367
Hardware 1,020 — — 1,020
Total revenue 22,829 8,558 — 31,387
Cost of sales, excluding depreciation and amortization:
Cost of service (4,053 ) (1,143 ) — (5,196 )
Cost of hardware (906 ) — — (906 )
Selling, general and administrative expenses (8,147 ) (2,721 ) (5,506 ) (16,374 )
Stock-based compensation expense (65 ) (79 ) (3,054 ) (3,198 )
Acquisition related transaction expenses — — (574 ) (574 )
Depreciation and amortization (7,607 ) (1,600 ) (353 ) (9,560 )
Segment operating income (loss) 2,051 3,015 (9,487 ) (4,421 )
Net operating loss (4,421 )
Total assets at September 30, 2018 $ 103,378 $ 69,545 $ 34,989 $ 207,912
Total goodwill at September 30, 2018 $ — $ 45,818 $ — $ 45,818
Total capital expenditures for the three months ended December 31, 2017 $ 6,986 $ 1,321 $ 113 $ 8,420 </t>
  </si>
  <si>
    <t>Schedule of revenue from external customers and long-lived assets by geographical area</t>
  </si>
  <si>
    <t xml:space="preserve">Geographic
information for revenue is set forth below:
Three
Months Ended
2018 2017
Total revenue
UK $ 18,591 $ 20,493
Italy 5,125 4,300
Greece 4,817 4,391
Rest
of world 2,199 2,203
Total $ 30,732 $ 31,387 Geographic
information of our non-current assets excluding goodwill is set forth below:
December
31, September
30,
Total non-current assets
excluding goodwill
UK $ 52,784 $ 60,037
Greece 32,773 36,175
Italy 2,997 3,368
Rest
of world 4,134 3,962
Total $ 92,688 $ 103,542 </t>
  </si>
  <si>
    <t>Nature of Operations, Management's Plans and Summary of Significant Accounting Policies (Details Narrative) - USD ($) $ in Thousands</t>
  </si>
  <si>
    <t>Sep. 30, 2017</t>
  </si>
  <si>
    <t>Cash on hand</t>
  </si>
  <si>
    <t>Working capital</t>
  </si>
  <si>
    <t>Greece [Member]</t>
  </si>
  <si>
    <t>Accounts Receivable (Details) - USD ($) $ in Thousands</t>
  </si>
  <si>
    <t>Trade receivables</t>
  </si>
  <si>
    <t>Less: long-term receivable recorded in other assets</t>
  </si>
  <si>
    <t>Other receivables</t>
  </si>
  <si>
    <t>Allowance for doubtful accounts</t>
  </si>
  <si>
    <t>Total accounts receivable, net</t>
  </si>
  <si>
    <t>Inventory (Details) - USD ($) $ in Thousands</t>
  </si>
  <si>
    <t>Component parts</t>
  </si>
  <si>
    <t>Finished goods</t>
  </si>
  <si>
    <t>Total inventories</t>
  </si>
  <si>
    <t>Inventory (Details Narrative) - USD ($) $ in Thousands</t>
  </si>
  <si>
    <t>Reserves for excess and slow-moving inventory</t>
  </si>
  <si>
    <t>Prepaid Expenses and Other Assets (Details) - USD ($) $ in Thousands</t>
  </si>
  <si>
    <t>Unbilled accounts receivable</t>
  </si>
  <si>
    <t>Total prepaid expenses and other assets</t>
  </si>
  <si>
    <t>Property and Equipment, net (Details) - USD ($) $ in Thousands</t>
  </si>
  <si>
    <t>Property, Plant and Equipment [Line Items]</t>
  </si>
  <si>
    <t>Property, plant and equipment, gross</t>
  </si>
  <si>
    <t>Less: accumulated depreciation and amortization</t>
  </si>
  <si>
    <t>Property, plant and equipment, net</t>
  </si>
  <si>
    <t>Short-Term Leasehold Property [Member]</t>
  </si>
  <si>
    <t>Video Lottery Terminal [Member]</t>
  </si>
  <si>
    <t>Computer Equipment [Member]</t>
  </si>
  <si>
    <t>Plant and Machinery [Member]</t>
  </si>
  <si>
    <t>Property and Equipment, net (Details Narrative) - USD ($) $ in Thousands</t>
  </si>
  <si>
    <t>Depreciation and amortization expense</t>
  </si>
  <si>
    <t>Software Development Costs, net (Details) - USD ($) $ in Thousands</t>
  </si>
  <si>
    <t>Software development costs</t>
  </si>
  <si>
    <t>Less: accumulated amortization</t>
  </si>
  <si>
    <t>Software Development Costs, net (Details 1) - USD ($) $ in Thousands</t>
  </si>
  <si>
    <t>Thereafter</t>
  </si>
  <si>
    <t>Software Development Costs, net (Details Narrative) - USD ($) $ in Thousands</t>
  </si>
  <si>
    <t>Payments to develop software</t>
  </si>
  <si>
    <t>Software costs amortized</t>
  </si>
  <si>
    <t>Net realizable value software costs</t>
  </si>
  <si>
    <t>Remaining amortization period</t>
  </si>
  <si>
    <t>3 years 1 month 6 days</t>
  </si>
  <si>
    <t>3 years 2 months 12 days</t>
  </si>
  <si>
    <t>Internet Domain Names [Member]</t>
  </si>
  <si>
    <t>Intangible Assets and Goodwill (Details) - USD ($) $ in Thousands</t>
  </si>
  <si>
    <t>Intangible assets and goodwill, gross</t>
  </si>
  <si>
    <t>Intangible assets and goodwill, net</t>
  </si>
  <si>
    <t>Customer Relationships [Member]</t>
  </si>
  <si>
    <t>Trademarks [Member]</t>
  </si>
  <si>
    <t>Intangible Assets and Goodwill (Details 1) - USD ($) $ in Thousands</t>
  </si>
  <si>
    <t>Intangible Assets and Goodwill (Details Narrative) - USD ($) $ in Thousands</t>
  </si>
  <si>
    <t>Estimated useful lives</t>
  </si>
  <si>
    <t>10 years</t>
  </si>
  <si>
    <t>Aggregate intangible asset amortization expense</t>
  </si>
  <si>
    <t>Carrying amount of goodwill</t>
  </si>
  <si>
    <t>Other Assets (Details) - USD ($) $ in Thousands</t>
  </si>
  <si>
    <t>Pension surplus</t>
  </si>
  <si>
    <t>Long term receivables</t>
  </si>
  <si>
    <t>Long term prepaid expenses and other assets</t>
  </si>
  <si>
    <t>Accrued Expenses (Details) - USD ($) $ in Thousands</t>
  </si>
  <si>
    <t>Direct costs of sales</t>
  </si>
  <si>
    <t>Accrued corporate cost expenses</t>
  </si>
  <si>
    <t>Asset retirement obligations</t>
  </si>
  <si>
    <t>Interest payable - cash</t>
  </si>
  <si>
    <t>Other creditors</t>
  </si>
  <si>
    <t>Accrued expenses, net</t>
  </si>
  <si>
    <t>Other Liabilities (Details) - USD ($) $ in Thousands</t>
  </si>
  <si>
    <t>Customer prepayments and deposits</t>
  </si>
  <si>
    <t>Total other liabilities, current</t>
  </si>
  <si>
    <t>Other payables, net of current portion</t>
  </si>
  <si>
    <t>Asset retirement obligation</t>
  </si>
  <si>
    <t>Senior debt exit premium</t>
  </si>
  <si>
    <t>Total other liabilities, long-term</t>
  </si>
  <si>
    <t>Other liabilities</t>
  </si>
  <si>
    <t>Long Term and Other Debt (Details) - USD ($) $ in Thousands</t>
  </si>
  <si>
    <t>Debt Instrument [Line Items]</t>
  </si>
  <si>
    <t>Capital leases and hire purchase contract</t>
  </si>
  <si>
    <t>Total long-term debt outstanding</t>
  </si>
  <si>
    <t>Less: current portion of long-term debt</t>
  </si>
  <si>
    <t>Long-term debt, excluding current portion</t>
  </si>
  <si>
    <t>Unamortized deferred financing charge</t>
  </si>
  <si>
    <t>Unamortized deferred financing charge, Less: current portion of long-term debt</t>
  </si>
  <si>
    <t>Unamortized deferred financing charge, Long-term debt, excluding current portion</t>
  </si>
  <si>
    <t>Book value, Total long-term debt outstanding</t>
  </si>
  <si>
    <t>Senior Bank Debt [Member]</t>
  </si>
  <si>
    <t>Senior bank debt</t>
  </si>
  <si>
    <t>Book value</t>
  </si>
  <si>
    <t>Long Term and Other Debt (Details 1) $ in Thousands</t>
  </si>
  <si>
    <t>Dec. 31, 2018USD ($)</t>
  </si>
  <si>
    <t>Capital leases and hire purchase contract, 2019</t>
  </si>
  <si>
    <t>Capital leases and hire purchase contract, 2020</t>
  </si>
  <si>
    <t>Capital leases and hire purchase contract, 2021</t>
  </si>
  <si>
    <t>Capital leases and hire purchase contract, 2022</t>
  </si>
  <si>
    <t>Capital leases and hire purchase contract, 2023</t>
  </si>
  <si>
    <t>Capital leases and hire purchase contract, Total</t>
  </si>
  <si>
    <t>Total, 2019</t>
  </si>
  <si>
    <t>Total, 2020</t>
  </si>
  <si>
    <t>Total, 2021</t>
  </si>
  <si>
    <t>Total, 2022</t>
  </si>
  <si>
    <t>Total, 2023</t>
  </si>
  <si>
    <t>Senior bank debt, 2019</t>
  </si>
  <si>
    <t>Senior bank debt, 2020</t>
  </si>
  <si>
    <t>Senior bank debt, 2022</t>
  </si>
  <si>
    <t>Senior bank debt, 2023</t>
  </si>
  <si>
    <t>Senior bank debt, Total</t>
  </si>
  <si>
    <t>Derivatives and Hedging Activities (Details) - Designated as Hedging Instrument [Member] - Cash Flow Hedging [Member] - Cross Currency Interest Rate Swap [Member] £ in Thousands, $ in Thousands</t>
  </si>
  <si>
    <t>Dec. 31, 2018USD ($)Instruments</t>
  </si>
  <si>
    <t>Dec. 31, 2018GBP (£)Instruments</t>
  </si>
  <si>
    <t>Number of Instruments | Instruments</t>
  </si>
  <si>
    <t>Receive Floating Notional | $</t>
  </si>
  <si>
    <t>GBP</t>
  </si>
  <si>
    <t>Pay Fixed Notional | £</t>
  </si>
  <si>
    <t>Derivatives and Hedging Activities (Details 1) - Not Designated as Hedging Instrument [Member] - Cross Currency Interest Rate Swap [Member] € in Thousands, $ in Thousands</t>
  </si>
  <si>
    <t>Dec. 31, 2018EUR (€)Instruments</t>
  </si>
  <si>
    <t>Notional | $</t>
  </si>
  <si>
    <t>Euro Member Countries, Euro</t>
  </si>
  <si>
    <t>Notional | €</t>
  </si>
  <si>
    <t>Derivatives and Hedging Activities (Details 2) - Fair Value Hedging [Member] - USD ($) $ in Thousands</t>
  </si>
  <si>
    <t>Designated as Hedging Instrument [Member]</t>
  </si>
  <si>
    <t>Asset Derivatives Fair Value</t>
  </si>
  <si>
    <t>Liability Derivatives Fair Value</t>
  </si>
  <si>
    <t>Designated as Hedging Instrument [Member] | Other Assets [Member] | Interest Rate and Foreign Exchange Products [Member]</t>
  </si>
  <si>
    <t>Designated as Hedging Instrument [Member] | Other Liabilities [Member] | Interest Rate and Foreign Exchange Products [Member]</t>
  </si>
  <si>
    <t>Not Designated as Hedging Instrument [Member]</t>
  </si>
  <si>
    <t>Not Designated as Hedging Instrument [Member] | Other Assets [Member] | Interest Rate and Foreign Exchange Products [Member]</t>
  </si>
  <si>
    <t>Not Designated as Hedging Instrument [Member] | Other Liabilities [Member] | Interest Rate and Foreign Exchange Products [Member]</t>
  </si>
  <si>
    <t>Derivatives and Hedging Activities (Details 3) - USD ($) $ in Thousands</t>
  </si>
  <si>
    <t>Amount of Gain Recognized in Other Comprehensive Income on Derivative</t>
  </si>
  <si>
    <t>Fair Value and Cash Flow Hedging [Member]</t>
  </si>
  <si>
    <t>Location of Gain Reclassified from Accumulated Other Comprehensive Income into Income</t>
  </si>
  <si>
    <t>Fair Value and Cash Flow Hedging [Member] | Interest Rate and Foreign Exchange Products [Member] | Interest Expense [Member]</t>
  </si>
  <si>
    <t>Fair Value and Cash Flow Hedging [Member] | Interest Rate and Foreign Exchange Products [Member] | Foreign Currency Remeasurement [Member]</t>
  </si>
  <si>
    <t>Derivatives and Hedging Activities (Details 4) - Fair Value and Cash Flow Hedging [Member] - USD ($) $ in Thousands</t>
  </si>
  <si>
    <t>Interest Expense [Member]</t>
  </si>
  <si>
    <t>Total amounts of income and expense line items presented in the statement of operations and comprehensive loss in which the effects of fair value or cash flow hedges are recorded</t>
  </si>
  <si>
    <t>Gain on cash flow hedging relationships in Subtopic 815-20</t>
  </si>
  <si>
    <t>Foreign Currency Remeasurement [Member]</t>
  </si>
  <si>
    <t>Derivatives and Hedging Activities (Details 5) - USD ($) $ in Thousands</t>
  </si>
  <si>
    <t>Not Designated as Hedging Instrument [Member] | Interest Rate and Foreign Exchange Products [Member] | Subtopic 815-20 [Member]</t>
  </si>
  <si>
    <t>Amount of Income (Loss) Recognized in Income on Derivative</t>
  </si>
  <si>
    <t>Derivatives and Hedging Activities (Details 6) - USD ($) $ in Thousands</t>
  </si>
  <si>
    <t>Offsetting of Derivative Liabilities</t>
  </si>
  <si>
    <t>Net Amounts of Liabilities presented in the Statement of Financial Position</t>
  </si>
  <si>
    <t>Fair Value Hedging [Member]</t>
  </si>
  <si>
    <t>Offsetting of Derivative Assets</t>
  </si>
  <si>
    <t>Gross Amounts of Recognized Assets</t>
  </si>
  <si>
    <t>Gross Amounts Offset in the Statement of Financial Position</t>
  </si>
  <si>
    <t>Net Amounts of Assets presented in the Statement of Financial Position</t>
  </si>
  <si>
    <t>Gross Amounts Not Offset in the Statement of Financial Position</t>
  </si>
  <si>
    <t>Financial Instruments</t>
  </si>
  <si>
    <t>Cash Collateral Received</t>
  </si>
  <si>
    <t>Net Amount</t>
  </si>
  <si>
    <t>Gross Amounts of Recognized Liabilities</t>
  </si>
  <si>
    <t>Derivatives and Hedging Activities (Details Narrative) - USD ($) $ in Thousands</t>
  </si>
  <si>
    <t>Aug. 13, 2018</t>
  </si>
  <si>
    <t>Refinancing of External Borrowings [Member] | Revolving Credit Facility [Member] | Euro Member Countries, Euro</t>
  </si>
  <si>
    <t>Principal of face amount</t>
  </si>
  <si>
    <t>Refinancing of External Borrowings [Member] | Senior term [Member]</t>
  </si>
  <si>
    <t>Interest Rate and Foreign Exchange Products [Member] | Cash Flow Hedging [Member]</t>
  </si>
  <si>
    <t>Fair value of derivatives in a net liability position</t>
  </si>
  <si>
    <t>Note Purchase Agreement [Member] | HG Vora Special Opportunities Master Fund, Ltd. [Member]</t>
  </si>
  <si>
    <t>Maturity date</t>
  </si>
  <si>
    <t>P5Y</t>
  </si>
  <si>
    <t>Note Purchase Agreement [Member] | Cross Currency Interest Rate Swap [Member]</t>
  </si>
  <si>
    <t>Term of contract</t>
  </si>
  <si>
    <t>3 years</t>
  </si>
  <si>
    <t>Description of terms</t>
  </si>
  <si>
    <t>The principal and interest payments that will be payable in USD under the Note Purchase Agreement to Euros (“EUR”), in part, and GBP, in part. Specifically, with respect to the principal payments 1/3 of the payments will be swapped from USD to EUR and 2/3 of the payments from USD to GBP. Additionally, with respect to the interest payments 1/3 will be swapped from USD to GBP and 2/3 from USD to EUR.</t>
  </si>
  <si>
    <t>Description of foreign exchange rate</t>
  </si>
  <si>
    <t>The swap provides for a foreign exchange rate of $1.13935 USD per €1 EUR and $1.27565 USD per £1 GBP.</t>
  </si>
  <si>
    <t>ISDA Agreements [Member]</t>
  </si>
  <si>
    <t>Agreement termination value</t>
  </si>
  <si>
    <t>Fair Value Measurements (Details) - USD ($) $ in Thousands</t>
  </si>
  <si>
    <t>Fair Value, Assets and Liabilities Measured on Recurring and Nonrecurring Basis [Line Items]</t>
  </si>
  <si>
    <t>Long term receivable (included in other assets)</t>
  </si>
  <si>
    <t>Fair Value, Inputs, Level 3 [Member] | Fair Value, Measurements, Recurring [Member]</t>
  </si>
  <si>
    <t>Earnout liability (see Note 14)</t>
  </si>
  <si>
    <t>Fair Value, Inputs, Level 2 [Member] | Fair Value, Measurements, Recurring [Member]</t>
  </si>
  <si>
    <t>Derivative liability (see Notes 12 and 15)</t>
  </si>
  <si>
    <t>Earnout Liability (Details) - Fair Value, Inputs, Level 3 [Member] $ in Thousands</t>
  </si>
  <si>
    <t>Fair Value, Liabilities Measured on Recurring Basis, Unobservable Input Reconciliation, Calculation [Roll Forward]</t>
  </si>
  <si>
    <t>Balance</t>
  </si>
  <si>
    <t>Earnout Liability (Details Narrative)</t>
  </si>
  <si>
    <t>Dec. 31, 2018shares</t>
  </si>
  <si>
    <t>Earnout shares issuable</t>
  </si>
  <si>
    <t>Description of earnout shares issuable</t>
  </si>
  <si>
    <t>If such EBITDA results with respect to the Earnout Jurisdictions was equal to or greater than £15,000. Based on the preliminary determination of the EBITDA results for such fiscal year with respect to the Earnout Jurisdictions, the number of shares issuable as Earnout Consideration was estimated to be 1,323,558 shares of common stock.</t>
  </si>
  <si>
    <t>Derivative Liability (Details Narrative)</t>
  </si>
  <si>
    <t>Dec. 31, 2018$ / sharesshares</t>
  </si>
  <si>
    <t>2018 Omnibus Incentive Plan [Member] | Restricted Stock Units (RSUs) [Member] | Management [Member]</t>
  </si>
  <si>
    <t>Number of awards outstanding | shares</t>
  </si>
  <si>
    <t>Description of award vesting</t>
  </si>
  <si>
    <t>These awards are scheduled to vest in one-third installments on each of December 31, 2019, 2020 and 2021; however, in the event the Company’s stockholders do not approve the plan by December 31, 2019, the first scheduled vesting date, the awards will be cancelled and award recipients would be eligible to receive a cash payment (provided they remain service providers to the Company) with respect to the value of one-third of the RSUs (to be determined based on the volume weighted average price of the Company’s common stock over the 30 trading days prior to the date of cancellation).</t>
  </si>
  <si>
    <t>Second Long-Term Incentive Plan [Member] | Additional Paid in Capital [Member]</t>
  </si>
  <si>
    <t>Common stock share price (in dollars per share) | $ / shares</t>
  </si>
  <si>
    <t>Stock-Based Compensation (Details) - Incentive Plan [Member] - Unvested Restricted Stock [Member]</t>
  </si>
  <si>
    <t>Share-based Compensation Arrangement by Share-based Payment Award, Options, Outstanding [Roll Forward]</t>
  </si>
  <si>
    <t>Unvested Outstanding at beginning balance</t>
  </si>
  <si>
    <t>Granted</t>
  </si>
  <si>
    <t>Forfeited</t>
  </si>
  <si>
    <t>Vested</t>
  </si>
  <si>
    <t>Unvested Outstanding at ending balance</t>
  </si>
  <si>
    <t>Stock-Based Compensation (Details 1) - USD ($) $ in Thousands</t>
  </si>
  <si>
    <t>Share-based Compensation Arrangement by Share-based Payment Award [Line Items]</t>
  </si>
  <si>
    <t>Stock-based compensation</t>
  </si>
  <si>
    <t>Restricted stock and Restricted Stock Units [Member]</t>
  </si>
  <si>
    <t>Modification of awards [Member]</t>
  </si>
  <si>
    <t>[1]</t>
  </si>
  <si>
    <t>Payroll taxes on vesting [Member]</t>
  </si>
  <si>
    <t>Reflects incremental compensation cost recognized in December 2017 in connection with the modification of certain awards held by two executive officers of the Company.</t>
  </si>
  <si>
    <t>Stock-Based Compensation (Details Narrative)</t>
  </si>
  <si>
    <t>Total number of share outstanding awards</t>
  </si>
  <si>
    <t>Number of share outstanding subject to market-price vesting conditions</t>
  </si>
  <si>
    <t>Number of share outstanding subject to available for new awards</t>
  </si>
  <si>
    <t>Unvested Restricted Stock [Member]</t>
  </si>
  <si>
    <t>Number of shares issued</t>
  </si>
  <si>
    <t>Number of shares withheld for taxes</t>
  </si>
  <si>
    <t>Accumulated Other Comprehensive Loss (Income) (Details) - USD ($) $ in Thousands</t>
  </si>
  <si>
    <t>Accumulated Other Comprehensive Income (Loss), Foreign Currency Translation Adjustment, Net of Tax [Roll Forward]</t>
  </si>
  <si>
    <t>Beginning balance</t>
  </si>
  <si>
    <t>Change during the period</t>
  </si>
  <si>
    <t>Ending balance</t>
  </si>
  <si>
    <t>Accumulated Other Comprehensive (Income) Loss, Change in Fair Value of Hedging Instrument [Roll Forward]</t>
  </si>
  <si>
    <t>Accumulated Other Comprehensive (Income) Loss, Defined Benefit Plan, After Tax [Roll Forward]</t>
  </si>
  <si>
    <t>Accumulated Other Comprehensive Income (Loss), Net of Tax [Roll Forward]</t>
  </si>
  <si>
    <t>Net Loss per Share (Details) - shares</t>
  </si>
  <si>
    <t>Antidilutive Securities Excluded from Computation of Earnings Per Share [Line Items]</t>
  </si>
  <si>
    <t>Number of antidilutive securities excluded from computation of earnings per share</t>
  </si>
  <si>
    <t>Earnout Shares [Member]</t>
  </si>
  <si>
    <t>Stock Warrants [Member]</t>
  </si>
  <si>
    <t>Restricted Stock Units (RSUs) [Member]</t>
  </si>
  <si>
    <t>Other Finance Income (Costs) (Details) - USD ($) $ in Thousands</t>
  </si>
  <si>
    <t>Pension interest cost</t>
  </si>
  <si>
    <t>Expected return on pension plan assets</t>
  </si>
  <si>
    <t>Foreign currency remeasurement on hedging instrument</t>
  </si>
  <si>
    <t>Other finance income (costs)</t>
  </si>
  <si>
    <t>Income Taxes (Details Narrative) - USD ($) $ in Thousands</t>
  </si>
  <si>
    <t>Effective income tax rate (in percent)</t>
  </si>
  <si>
    <t>(1.20%)</t>
  </si>
  <si>
    <t>(0.80%)</t>
  </si>
  <si>
    <t>Income tax expense (benefit)</t>
  </si>
  <si>
    <t>Valuation allowance</t>
  </si>
  <si>
    <t>Related Parties (Details) - USD ($) $ in Thousands</t>
  </si>
  <si>
    <t>Hydra Management LLC [Member]</t>
  </si>
  <si>
    <t>Related Parties (Details Narrative) - HG Vora Special Opportunities Master Fund, Ltd. [Member] $ in Thousands</t>
  </si>
  <si>
    <t>Promissory Notes Payble [Member]</t>
  </si>
  <si>
    <t>Percent of investment owns</t>
  </si>
  <si>
    <t>17.50%</t>
  </si>
  <si>
    <t>Pension Plan (Details) - USD ($) $ in Thousands</t>
  </si>
  <si>
    <t>Components of net periodic pension benefit cost:</t>
  </si>
  <si>
    <t>Interest cost</t>
  </si>
  <si>
    <t>Expected return on plan assets</t>
  </si>
  <si>
    <t>Net periodic benefit</t>
  </si>
  <si>
    <t>Pension Plan (Details Narrative) $ in Thousands</t>
  </si>
  <si>
    <t>Pension cost charge</t>
  </si>
  <si>
    <t>Employer contributions paid</t>
  </si>
  <si>
    <t>Segment Reporting and Geographic Information (Details) - USD ($) $ in Thousands</t>
  </si>
  <si>
    <t>Segment operating income (loss)</t>
  </si>
  <si>
    <t>Total goodwill</t>
  </si>
  <si>
    <t>Total capital expenditures</t>
  </si>
  <si>
    <t>Server Based Gaming [Member]</t>
  </si>
  <si>
    <t>Server Based Gaming [Member] | Service [Member]</t>
  </si>
  <si>
    <t>Server Based Gaming [Member] | Hardware [Member]</t>
  </si>
  <si>
    <t>Virtual Sports [Member]</t>
  </si>
  <si>
    <t>Virtual Sports [Member] | Service [Member]</t>
  </si>
  <si>
    <t>Virtual Sports [Member] | Hardware [Member]</t>
  </si>
  <si>
    <t>Corporate Functions [Member]</t>
  </si>
  <si>
    <t>Corporate Functions [Member] | Service [Member]</t>
  </si>
  <si>
    <t>Corporate Functions [Member] | Hardware [Member]</t>
  </si>
  <si>
    <t>Segment Reporting and Geographic Information (Details 1) - USD ($) $ in Thousands</t>
  </si>
  <si>
    <t>Revenues from External Customers and Long-Lived Assets [Line Items]</t>
  </si>
  <si>
    <t>UK</t>
  </si>
  <si>
    <t>Italy [Member]</t>
  </si>
  <si>
    <t>Rest of World [Member]</t>
  </si>
  <si>
    <t>Segment Reporting and Geographic Information (Details 2) - USD ($) $ in Thousands</t>
  </si>
  <si>
    <t>Long-Lived Assets</t>
  </si>
  <si>
    <t>Customer Concentration (Details Narrative)</t>
  </si>
  <si>
    <t>12 Months Ended</t>
  </si>
  <si>
    <t>Sales Revenue, Net [Member] | Customer One [Member]</t>
  </si>
  <si>
    <t>Concentration Risk [Line Items]</t>
  </si>
  <si>
    <t>Concentration risk, percentage</t>
  </si>
  <si>
    <t>25.00%</t>
  </si>
  <si>
    <t>27.00%</t>
  </si>
  <si>
    <t>Sales Revenue, Net [Member] | Customer Two [Member]</t>
  </si>
  <si>
    <t>16.00%</t>
  </si>
  <si>
    <t>14.00%</t>
  </si>
  <si>
    <t>Sales Revenue, Net [Member] | Customer Three [Member]</t>
  </si>
  <si>
    <t>11.00%</t>
  </si>
  <si>
    <t>10.00%</t>
  </si>
  <si>
    <t>Accounts Receivable [Member] | Customer One [Member]</t>
  </si>
  <si>
    <t>19.00%</t>
  </si>
  <si>
    <t>15.00%</t>
  </si>
  <si>
    <t>Accounts Receivable [Member] | Customer Two [Member]</t>
  </si>
  <si>
    <t>12.00%</t>
  </si>
  <si>
    <t>13.00%</t>
  </si>
  <si>
    <t>Accounts Receivable [Member] | Customer Thre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5</v>
      </c>
    </row>
    <row r="14" spans="1:3">
      <c r="A14" s="4" t="s">
        <v>22</v>
      </c>
      <c r="B14" s="4" t="s">
        <v>23</v>
      </c>
    </row>
    <row r="15" spans="1:3">
      <c r="A15" s="4" t="s">
        <v>24</v>
      </c>
      <c r="B15" s="4" t="s">
        <v>25</v>
      </c>
    </row>
    <row r="16" spans="1:3">
      <c r="A16" s="4" t="s">
        <v>26</v>
      </c>
      <c r="C16" s="5" t="n">
        <v>21494513</v>
      </c>
    </row>
    <row r="17" spans="1:3">
      <c r="A17" s="4" t="s">
        <v>27</v>
      </c>
      <c r="B17" s="6" t="s">
        <v>28</v>
      </c>
    </row>
    <row r="18" spans="1:3">
      <c r="A18" s="4" t="s">
        <v>29</v>
      </c>
      <c r="B18"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47</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5988</v>
      </c>
      <c r="C3" s="7" t="n">
        <v>22451</v>
      </c>
    </row>
    <row r="4" spans="1:3">
      <c r="A4" s="4" t="s">
        <v>34</v>
      </c>
      <c r="B4" s="5" t="n">
        <v>11542</v>
      </c>
      <c r="C4" s="5" t="n">
        <v>14302</v>
      </c>
    </row>
    <row r="5" spans="1:3">
      <c r="A5" s="4" t="s">
        <v>35</v>
      </c>
      <c r="B5" s="5" t="n">
        <v>5096</v>
      </c>
      <c r="C5" s="5" t="n">
        <v>5210</v>
      </c>
    </row>
    <row r="6" spans="1:3">
      <c r="A6" s="4" t="s">
        <v>36</v>
      </c>
      <c r="B6" s="5" t="n">
        <v>856</v>
      </c>
      <c r="C6" s="5" t="n">
        <v>747</v>
      </c>
    </row>
    <row r="7" spans="1:3">
      <c r="A7" s="4" t="s">
        <v>37</v>
      </c>
      <c r="B7" s="5" t="n">
        <v>15584</v>
      </c>
      <c r="C7" s="5" t="n">
        <v>15842</v>
      </c>
    </row>
    <row r="8" spans="1:3">
      <c r="A8" s="4" t="s">
        <v>38</v>
      </c>
      <c r="B8" s="5" t="n">
        <v>49066</v>
      </c>
      <c r="C8" s="5" t="n">
        <v>58552</v>
      </c>
    </row>
    <row r="9" spans="1:3">
      <c r="A9" s="4" t="s">
        <v>39</v>
      </c>
      <c r="B9" s="5" t="n">
        <v>39851</v>
      </c>
      <c r="C9" s="5" t="n">
        <v>45707</v>
      </c>
    </row>
    <row r="10" spans="1:3">
      <c r="A10" s="4" t="s">
        <v>40</v>
      </c>
      <c r="B10" s="5" t="n">
        <v>38820</v>
      </c>
      <c r="C10" s="5" t="n">
        <v>39998</v>
      </c>
    </row>
    <row r="11" spans="1:3">
      <c r="A11" s="4" t="s">
        <v>41</v>
      </c>
      <c r="B11" s="5" t="n">
        <v>4803</v>
      </c>
      <c r="C11" s="5" t="n">
        <v>5723</v>
      </c>
    </row>
    <row r="12" spans="1:3">
      <c r="A12" s="4" t="s">
        <v>42</v>
      </c>
      <c r="B12" s="5" t="n">
        <v>44862</v>
      </c>
      <c r="C12" s="5" t="n">
        <v>45818</v>
      </c>
    </row>
    <row r="13" spans="1:3">
      <c r="A13" s="4" t="s">
        <v>43</v>
      </c>
      <c r="B13" s="5" t="n">
        <v>9214</v>
      </c>
      <c r="C13" s="5" t="n">
        <v>12114</v>
      </c>
    </row>
    <row r="14" spans="1:3">
      <c r="A14" s="4" t="s">
        <v>44</v>
      </c>
      <c r="B14" s="5" t="n">
        <v>186616</v>
      </c>
      <c r="C14" s="5" t="n">
        <v>207912</v>
      </c>
    </row>
    <row r="15" spans="1:3">
      <c r="A15" s="3" t="s">
        <v>45</v>
      </c>
    </row>
    <row r="16" spans="1:3">
      <c r="A16" s="4" t="s">
        <v>46</v>
      </c>
      <c r="B16" s="5" t="n">
        <v>7433</v>
      </c>
      <c r="C16" s="5" t="n">
        <v>14400</v>
      </c>
    </row>
    <row r="17" spans="1:3">
      <c r="A17" s="4" t="s">
        <v>47</v>
      </c>
      <c r="B17" s="5" t="n">
        <v>12459</v>
      </c>
      <c r="C17" s="5" t="n">
        <v>14354</v>
      </c>
    </row>
    <row r="18" spans="1:3">
      <c r="A18" s="4" t="s">
        <v>48</v>
      </c>
      <c r="B18" s="5" t="n">
        <v>6353</v>
      </c>
      <c r="C18" s="5" t="n">
        <v>8021</v>
      </c>
    </row>
    <row r="19" spans="1:3">
      <c r="A19" s="4" t="s">
        <v>49</v>
      </c>
      <c r="B19" s="5" t="n">
        <v>1886</v>
      </c>
      <c r="C19" s="5" t="n">
        <v>2047</v>
      </c>
    </row>
    <row r="20" spans="1:3">
      <c r="A20" s="4" t="s">
        <v>50</v>
      </c>
      <c r="B20" s="5" t="n">
        <v>10292</v>
      </c>
      <c r="C20" s="5" t="n">
        <v>9194</v>
      </c>
    </row>
    <row r="21" spans="1:3">
      <c r="A21" s="4" t="s">
        <v>51</v>
      </c>
      <c r="B21" s="5" t="n">
        <v>3617</v>
      </c>
      <c r="C21" s="5" t="n">
        <v>3851</v>
      </c>
    </row>
    <row r="22" spans="1:3">
      <c r="A22" s="4" t="s">
        <v>52</v>
      </c>
      <c r="B22" s="5" t="n">
        <v>403</v>
      </c>
      <c r="C22" s="5" t="n">
        <v>474</v>
      </c>
    </row>
    <row r="23" spans="1:3">
      <c r="A23" s="4" t="s">
        <v>53</v>
      </c>
      <c r="B23" s="5" t="n">
        <v>42443</v>
      </c>
      <c r="C23" s="5" t="n">
        <v>52341</v>
      </c>
    </row>
    <row r="24" spans="1:3">
      <c r="A24" s="4" t="s">
        <v>54</v>
      </c>
      <c r="B24" s="5" t="n">
        <v>131453</v>
      </c>
      <c r="C24" s="5" t="n">
        <v>131225</v>
      </c>
    </row>
    <row r="25" spans="1:3">
      <c r="A25" s="4" t="s">
        <v>55</v>
      </c>
      <c r="B25" s="5" t="n">
        <v>27</v>
      </c>
      <c r="C25" s="5" t="n">
        <v>69</v>
      </c>
    </row>
    <row r="26" spans="1:3">
      <c r="A26" s="4" t="s">
        <v>56</v>
      </c>
      <c r="B26" s="5" t="n">
        <v>21685</v>
      </c>
      <c r="C26" s="5" t="n">
        <v>23946</v>
      </c>
    </row>
    <row r="27" spans="1:3">
      <c r="A27" s="4" t="s">
        <v>57</v>
      </c>
      <c r="B27" s="5" t="n">
        <v>4751</v>
      </c>
      <c r="C27" s="5" t="n">
        <v>7764</v>
      </c>
    </row>
    <row r="28" spans="1:3">
      <c r="A28" s="4" t="s">
        <v>58</v>
      </c>
      <c r="B28" s="5" t="n">
        <v>4642</v>
      </c>
      <c r="C28" s="5" t="n">
        <v>5034</v>
      </c>
    </row>
    <row r="29" spans="1:3">
      <c r="A29" s="4" t="s">
        <v>59</v>
      </c>
      <c r="B29" s="5" t="n">
        <v>205001</v>
      </c>
      <c r="C29" s="5" t="n">
        <v>220379</v>
      </c>
    </row>
    <row r="30" spans="1:3">
      <c r="A30" s="4" t="s">
        <v>60</v>
      </c>
      <c r="B30" s="4" t="s">
        <v>61</v>
      </c>
      <c r="C30" s="4" t="s">
        <v>61</v>
      </c>
    </row>
    <row r="31" spans="1:3">
      <c r="A31" s="3" t="s">
        <v>62</v>
      </c>
    </row>
    <row r="32" spans="1:3">
      <c r="A32" s="4" t="s">
        <v>63</v>
      </c>
      <c r="B32" s="4" t="s">
        <v>61</v>
      </c>
      <c r="C32" s="4" t="s">
        <v>61</v>
      </c>
    </row>
    <row r="33" spans="1:3">
      <c r="A33" s="4" t="s">
        <v>64</v>
      </c>
      <c r="B33" s="5" t="n">
        <v>2</v>
      </c>
      <c r="C33" s="5" t="n">
        <v>2</v>
      </c>
    </row>
    <row r="34" spans="1:3">
      <c r="A34" s="4" t="s">
        <v>65</v>
      </c>
      <c r="B34" s="5" t="n">
        <v>329855</v>
      </c>
      <c r="C34" s="5" t="n">
        <v>328452</v>
      </c>
    </row>
    <row r="35" spans="1:3">
      <c r="A35" s="4" t="s">
        <v>66</v>
      </c>
      <c r="B35" s="5" t="n">
        <v>55988</v>
      </c>
      <c r="C35" s="5" t="n">
        <v>58580</v>
      </c>
    </row>
    <row r="36" spans="1:3">
      <c r="A36" s="4" t="s">
        <v>67</v>
      </c>
      <c r="B36" s="5" t="n">
        <v>-404230</v>
      </c>
      <c r="C36" s="5" t="n">
        <v>-399501</v>
      </c>
    </row>
    <row r="37" spans="1:3">
      <c r="A37" s="4" t="s">
        <v>68</v>
      </c>
      <c r="B37" s="5" t="n">
        <v>-18385</v>
      </c>
      <c r="C37" s="5" t="n">
        <v>-12467</v>
      </c>
    </row>
    <row r="38" spans="1:3">
      <c r="A38" s="4" t="s">
        <v>69</v>
      </c>
      <c r="B38" s="7" t="n">
        <v>186616</v>
      </c>
      <c r="C38" s="5" t="n">
        <v>207912</v>
      </c>
    </row>
    <row r="39" spans="1:3">
      <c r="A39" s="4" t="s">
        <v>70</v>
      </c>
    </row>
    <row r="40" spans="1:3">
      <c r="A40" s="3" t="s">
        <v>62</v>
      </c>
    </row>
    <row r="41" spans="1:3">
      <c r="A41" s="4" t="s">
        <v>63</v>
      </c>
      <c r="C41" s="4"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1</v>
      </c>
    </row>
    <row r="2" spans="1:3">
      <c r="A2" s="4" t="s">
        <v>72</v>
      </c>
      <c r="B2" s="8" t="n">
        <v>0.0001</v>
      </c>
      <c r="C2" s="8" t="n">
        <v>0.0001</v>
      </c>
    </row>
    <row r="3" spans="1:3">
      <c r="A3" s="4" t="s">
        <v>73</v>
      </c>
      <c r="B3" s="5" t="n">
        <v>1000000</v>
      </c>
      <c r="C3" s="5" t="n">
        <v>1000000</v>
      </c>
    </row>
    <row r="4" spans="1:3">
      <c r="A4" s="4" t="s">
        <v>74</v>
      </c>
      <c r="B4" s="8" t="n">
        <v>0.0001</v>
      </c>
      <c r="C4" s="8" t="n">
        <v>0.0001</v>
      </c>
    </row>
    <row r="5" spans="1:3">
      <c r="A5" s="4" t="s">
        <v>75</v>
      </c>
      <c r="B5" s="5" t="n">
        <v>49000000</v>
      </c>
      <c r="C5" s="5" t="n">
        <v>49000000</v>
      </c>
    </row>
    <row r="6" spans="1:3">
      <c r="A6" s="4" t="s">
        <v>76</v>
      </c>
      <c r="B6" s="5" t="n">
        <v>20870397</v>
      </c>
      <c r="C6" s="5" t="n">
        <v>20860591</v>
      </c>
    </row>
    <row r="7" spans="1:3">
      <c r="A7" s="4" t="s">
        <v>77</v>
      </c>
      <c r="B7" s="5" t="n">
        <v>20870397</v>
      </c>
      <c r="C7" s="5" t="n">
        <v>20860591</v>
      </c>
    </row>
    <row r="8" spans="1:3">
      <c r="A8" s="4" t="s">
        <v>70</v>
      </c>
    </row>
    <row r="9" spans="1:3">
      <c r="A9" s="4" t="s">
        <v>72</v>
      </c>
      <c r="B9" s="8" t="n">
        <v>0.0001</v>
      </c>
      <c r="C9" s="8" t="n">
        <v>0.0001</v>
      </c>
    </row>
    <row r="10" spans="1:3">
      <c r="A10" s="4" t="s">
        <v>73</v>
      </c>
      <c r="B10" s="5" t="n">
        <v>1000000</v>
      </c>
      <c r="C10" s="5" t="n">
        <v>1000000</v>
      </c>
    </row>
    <row r="11" spans="1:3">
      <c r="A11" s="4" t="s">
        <v>78</v>
      </c>
      <c r="B11" s="5" t="n">
        <v>49000</v>
      </c>
      <c r="C11" s="5" t="n">
        <v>49000</v>
      </c>
    </row>
    <row r="12" spans="1:3">
      <c r="A12" s="4" t="s">
        <v>79</v>
      </c>
      <c r="B12" s="4" t="s">
        <v>61</v>
      </c>
      <c r="C12" s="4" t="s">
        <v>61</v>
      </c>
    </row>
    <row r="13" spans="1:3">
      <c r="A13" s="4" t="s">
        <v>80</v>
      </c>
      <c r="B13" s="4" t="s">
        <v>61</v>
      </c>
      <c r="C13" s="4" t="s">
        <v>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64</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66</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69</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73</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7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30732</v>
      </c>
      <c r="C4" s="7" t="n">
        <v>31387</v>
      </c>
    </row>
    <row r="5" spans="1:3">
      <c r="A5" s="3" t="s">
        <v>85</v>
      </c>
    </row>
    <row r="6" spans="1:3">
      <c r="A6" s="4" t="s">
        <v>86</v>
      </c>
      <c r="B6" s="5" t="n">
        <v>-15267</v>
      </c>
      <c r="C6" s="5" t="n">
        <v>-16374</v>
      </c>
    </row>
    <row r="7" spans="1:3">
      <c r="A7" s="4" t="s">
        <v>87</v>
      </c>
      <c r="B7" s="5" t="n">
        <v>-1615</v>
      </c>
      <c r="C7" s="5" t="n">
        <v>-3198</v>
      </c>
    </row>
    <row r="8" spans="1:3">
      <c r="A8" s="4" t="s">
        <v>88</v>
      </c>
      <c r="B8" s="5" t="n">
        <v>-74</v>
      </c>
      <c r="C8" s="5" t="n">
        <v>-574</v>
      </c>
    </row>
    <row r="9" spans="1:3">
      <c r="A9" s="4" t="s">
        <v>89</v>
      </c>
      <c r="B9" s="5" t="n">
        <v>-9589</v>
      </c>
      <c r="C9" s="5" t="n">
        <v>-9560</v>
      </c>
    </row>
    <row r="10" spans="1:3">
      <c r="A10" s="4" t="s">
        <v>90</v>
      </c>
      <c r="B10" s="5" t="n">
        <v>-2383</v>
      </c>
      <c r="C10" s="5" t="n">
        <v>-4421</v>
      </c>
    </row>
    <row r="11" spans="1:3">
      <c r="A11" s="3" t="s">
        <v>91</v>
      </c>
    </row>
    <row r="12" spans="1:3">
      <c r="A12" s="4" t="s">
        <v>92</v>
      </c>
      <c r="B12" s="5" t="n">
        <v>32</v>
      </c>
      <c r="C12" s="5" t="n">
        <v>38</v>
      </c>
    </row>
    <row r="13" spans="1:3">
      <c r="A13" s="4" t="s">
        <v>93</v>
      </c>
      <c r="B13" s="5" t="n">
        <v>-4111</v>
      </c>
      <c r="C13" s="5" t="n">
        <v>-4906</v>
      </c>
    </row>
    <row r="14" spans="1:3">
      <c r="A14" s="4" t="s">
        <v>94</v>
      </c>
      <c r="B14" s="5" t="n">
        <v>1668</v>
      </c>
      <c r="C14" s="5" t="n">
        <v>4657</v>
      </c>
    </row>
    <row r="15" spans="1:3">
      <c r="A15" s="4" t="s">
        <v>95</v>
      </c>
      <c r="B15" s="5" t="n">
        <v>852</v>
      </c>
      <c r="C15" s="5" t="n">
        <v>319</v>
      </c>
    </row>
    <row r="16" spans="1:3">
      <c r="A16" s="4" t="s">
        <v>96</v>
      </c>
      <c r="B16" s="5" t="n">
        <v>-731</v>
      </c>
      <c r="C16" s="5" t="n">
        <v>191</v>
      </c>
    </row>
    <row r="17" spans="1:3">
      <c r="A17" s="4" t="s">
        <v>97</v>
      </c>
      <c r="B17" s="5" t="n">
        <v>-2290</v>
      </c>
      <c r="C17" s="5" t="n">
        <v>299</v>
      </c>
    </row>
    <row r="18" spans="1:3">
      <c r="A18" s="4" t="s">
        <v>98</v>
      </c>
      <c r="B18" s="5" t="n">
        <v>-4673</v>
      </c>
      <c r="C18" s="5" t="n">
        <v>-4122</v>
      </c>
    </row>
    <row r="19" spans="1:3">
      <c r="A19" s="4" t="s">
        <v>99</v>
      </c>
      <c r="B19" s="5" t="n">
        <v>-56</v>
      </c>
      <c r="C19" s="5" t="n">
        <v>-33</v>
      </c>
    </row>
    <row r="20" spans="1:3">
      <c r="A20" s="4" t="s">
        <v>100</v>
      </c>
      <c r="B20" s="5" t="n">
        <v>-4729</v>
      </c>
      <c r="C20" s="5" t="n">
        <v>-4155</v>
      </c>
    </row>
    <row r="21" spans="1:3">
      <c r="A21" s="3" t="s">
        <v>101</v>
      </c>
    </row>
    <row r="22" spans="1:3">
      <c r="A22" s="4" t="s">
        <v>102</v>
      </c>
      <c r="B22" s="5" t="n">
        <v>-6</v>
      </c>
      <c r="C22" s="5" t="n">
        <v>124</v>
      </c>
    </row>
    <row r="23" spans="1:3">
      <c r="A23" s="4" t="s">
        <v>103</v>
      </c>
      <c r="B23" s="5" t="n">
        <v>2601</v>
      </c>
      <c r="C23" s="4" t="s">
        <v>61</v>
      </c>
    </row>
    <row r="24" spans="1:3">
      <c r="A24" s="4" t="s">
        <v>104</v>
      </c>
      <c r="B24" s="5" t="n">
        <v>-2362</v>
      </c>
      <c r="C24" s="4" t="s">
        <v>61</v>
      </c>
    </row>
    <row r="25" spans="1:3">
      <c r="A25" s="4" t="s">
        <v>105</v>
      </c>
      <c r="B25" s="5" t="n">
        <v>-2825</v>
      </c>
      <c r="C25" s="5" t="n">
        <v>-2046</v>
      </c>
    </row>
    <row r="26" spans="1:3">
      <c r="A26" s="4" t="s">
        <v>106</v>
      </c>
      <c r="B26" s="5" t="n">
        <v>-2592</v>
      </c>
      <c r="C26" s="5" t="n">
        <v>-1922</v>
      </c>
    </row>
    <row r="27" spans="1:3">
      <c r="A27" s="4" t="s">
        <v>107</v>
      </c>
      <c r="B27" s="7" t="n">
        <v>-7321</v>
      </c>
      <c r="C27" s="7" t="n">
        <v>-6077</v>
      </c>
    </row>
    <row r="28" spans="1:3">
      <c r="A28" s="4" t="s">
        <v>108</v>
      </c>
      <c r="B28" s="9" t="n">
        <v>-0.23</v>
      </c>
      <c r="C28" s="9" t="n">
        <v>-0.2</v>
      </c>
    </row>
    <row r="29" spans="1:3">
      <c r="A29" s="4" t="s">
        <v>109</v>
      </c>
      <c r="B29" s="5" t="n">
        <v>20861130</v>
      </c>
      <c r="C29" s="5" t="n">
        <v>20441832</v>
      </c>
    </row>
    <row r="30" spans="1:3">
      <c r="A30" s="4" t="s">
        <v>110</v>
      </c>
    </row>
    <row r="31" spans="1:3">
      <c r="A31" s="3" t="s">
        <v>83</v>
      </c>
    </row>
    <row r="32" spans="1:3">
      <c r="A32" s="4" t="s">
        <v>84</v>
      </c>
      <c r="B32" s="7" t="n">
        <v>30046</v>
      </c>
      <c r="C32" s="7" t="n">
        <v>30367</v>
      </c>
    </row>
    <row r="33" spans="1:3">
      <c r="A33" s="3" t="s">
        <v>85</v>
      </c>
    </row>
    <row r="34" spans="1:3">
      <c r="A34" s="4" t="s">
        <v>111</v>
      </c>
      <c r="B34" s="5" t="n">
        <v>-5977</v>
      </c>
      <c r="C34" s="5" t="n">
        <v>-5196</v>
      </c>
    </row>
    <row r="35" spans="1:3">
      <c r="A35" s="4" t="s">
        <v>112</v>
      </c>
    </row>
    <row r="36" spans="1:3">
      <c r="A36" s="3" t="s">
        <v>83</v>
      </c>
    </row>
    <row r="37" spans="1:3">
      <c r="A37" s="4" t="s">
        <v>84</v>
      </c>
      <c r="B37" s="5" t="n">
        <v>686</v>
      </c>
      <c r="C37" s="5" t="n">
        <v>1020</v>
      </c>
    </row>
    <row r="38" spans="1:3">
      <c r="A38" s="3" t="s">
        <v>85</v>
      </c>
    </row>
    <row r="39" spans="1:3">
      <c r="A39" s="4" t="s">
        <v>111</v>
      </c>
      <c r="B39" s="7" t="n">
        <v>-593</v>
      </c>
      <c r="C39" s="7" t="n">
        <v>-9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185</v>
      </c>
    </row>
    <row r="4" spans="1:2">
      <c r="A4" s="4" t="s">
        <v>279</v>
      </c>
      <c r="B4"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9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19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197</v>
      </c>
    </row>
    <row r="4" spans="1:2">
      <c r="A4" s="4" t="s">
        <v>305</v>
      </c>
      <c r="B4"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0</v>
      </c>
    </row>
    <row r="4" spans="1:2">
      <c r="A4" s="4" t="s">
        <v>308</v>
      </c>
      <c r="B4" s="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2</v>
      </c>
    </row>
    <row r="4" spans="1:2">
      <c r="A4" s="4" t="s">
        <v>319</v>
      </c>
      <c r="B4" s="4" t="s">
        <v>3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0"/>
  </cols>
  <sheetData>
    <row r="1" spans="1:6">
      <c r="A1" s="1" t="s">
        <v>113</v>
      </c>
      <c r="B1" s="2" t="s">
        <v>114</v>
      </c>
      <c r="C1" s="2" t="s">
        <v>115</v>
      </c>
      <c r="D1" s="2" t="s">
        <v>116</v>
      </c>
      <c r="E1" s="2" t="s">
        <v>117</v>
      </c>
      <c r="F1" s="2" t="s">
        <v>118</v>
      </c>
    </row>
    <row r="2" spans="1:6">
      <c r="A2" s="4" t="s">
        <v>119</v>
      </c>
      <c r="B2" s="7" t="n">
        <v>2</v>
      </c>
      <c r="C2" s="7" t="n">
        <v>328452</v>
      </c>
      <c r="D2" s="7" t="n">
        <v>58580</v>
      </c>
      <c r="E2" s="7" t="n">
        <v>-399501</v>
      </c>
      <c r="F2" s="7" t="n">
        <v>-12467</v>
      </c>
    </row>
    <row r="3" spans="1:6">
      <c r="A3" s="4" t="s">
        <v>120</v>
      </c>
      <c r="B3" s="5" t="n">
        <v>20860591</v>
      </c>
      <c r="F3" s="5" t="n">
        <v>20860591</v>
      </c>
    </row>
    <row r="4" spans="1:6">
      <c r="A4" s="3" t="s">
        <v>121</v>
      </c>
    </row>
    <row r="5" spans="1:6">
      <c r="A5" s="4" t="s">
        <v>122</v>
      </c>
      <c r="B5" s="4" t="s">
        <v>61</v>
      </c>
      <c r="C5" s="4" t="s">
        <v>61</v>
      </c>
      <c r="D5" s="5" t="n">
        <v>-6</v>
      </c>
      <c r="E5" s="4" t="s">
        <v>61</v>
      </c>
      <c r="F5" s="7" t="n">
        <v>-6</v>
      </c>
    </row>
    <row r="6" spans="1:6">
      <c r="A6" s="4" t="s">
        <v>105</v>
      </c>
      <c r="B6" s="4" t="s">
        <v>61</v>
      </c>
      <c r="C6" s="4" t="s">
        <v>61</v>
      </c>
      <c r="D6" s="5" t="n">
        <v>-2825</v>
      </c>
      <c r="E6" s="4" t="s">
        <v>61</v>
      </c>
      <c r="F6" s="5" t="n">
        <v>-2825</v>
      </c>
    </row>
    <row r="7" spans="1:6">
      <c r="A7" s="4" t="s">
        <v>103</v>
      </c>
      <c r="B7" s="4" t="s">
        <v>61</v>
      </c>
      <c r="C7" s="4" t="s">
        <v>61</v>
      </c>
      <c r="D7" s="5" t="n">
        <v>2601</v>
      </c>
      <c r="E7" s="4" t="s">
        <v>61</v>
      </c>
      <c r="F7" s="5" t="n">
        <v>2601</v>
      </c>
    </row>
    <row r="8" spans="1:6">
      <c r="A8" s="4" t="s">
        <v>104</v>
      </c>
      <c r="B8" s="4" t="s">
        <v>61</v>
      </c>
      <c r="C8" s="4" t="s">
        <v>61</v>
      </c>
      <c r="D8" s="5" t="n">
        <v>-2362</v>
      </c>
      <c r="E8" s="4" t="s">
        <v>61</v>
      </c>
      <c r="F8" s="5" t="n">
        <v>-2362</v>
      </c>
    </row>
    <row r="9" spans="1:6">
      <c r="A9" s="4" t="s">
        <v>123</v>
      </c>
      <c r="B9" s="4" t="s">
        <v>61</v>
      </c>
      <c r="C9" s="5" t="n">
        <v>-4</v>
      </c>
      <c r="D9" s="4" t="s">
        <v>61</v>
      </c>
      <c r="E9" s="4" t="s">
        <v>61</v>
      </c>
      <c r="F9" s="5" t="n">
        <v>-4</v>
      </c>
    </row>
    <row r="10" spans="1:6">
      <c r="A10" s="4" t="s">
        <v>124</v>
      </c>
      <c r="B10" s="5" t="n">
        <v>9806</v>
      </c>
    </row>
    <row r="11" spans="1:6">
      <c r="A11" s="4" t="s">
        <v>87</v>
      </c>
      <c r="B11" s="4" t="s">
        <v>61</v>
      </c>
      <c r="C11" s="5" t="n">
        <v>1407</v>
      </c>
      <c r="D11" s="4" t="s">
        <v>61</v>
      </c>
      <c r="E11" s="4" t="s">
        <v>61</v>
      </c>
      <c r="F11" s="5" t="n">
        <v>1407</v>
      </c>
    </row>
    <row r="12" spans="1:6">
      <c r="A12" s="4" t="s">
        <v>100</v>
      </c>
      <c r="B12" s="4" t="s">
        <v>61</v>
      </c>
      <c r="C12" s="4" t="s">
        <v>61</v>
      </c>
      <c r="D12" s="4" t="s">
        <v>61</v>
      </c>
      <c r="E12" s="5" t="n">
        <v>-4729</v>
      </c>
      <c r="F12" s="5" t="n">
        <v>-4729</v>
      </c>
    </row>
    <row r="13" spans="1:6">
      <c r="A13" s="4" t="s">
        <v>125</v>
      </c>
      <c r="B13" s="7" t="n">
        <v>2</v>
      </c>
      <c r="C13" s="7" t="n">
        <v>329855</v>
      </c>
      <c r="D13" s="7" t="n">
        <v>55988</v>
      </c>
      <c r="E13" s="7" t="n">
        <v>-404230</v>
      </c>
      <c r="F13" s="7" t="n">
        <v>-18385</v>
      </c>
    </row>
    <row r="14" spans="1:6">
      <c r="A14" s="4" t="s">
        <v>126</v>
      </c>
      <c r="B14" s="5" t="n">
        <v>20870397</v>
      </c>
      <c r="F14" s="5" t="n">
        <v>208703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15</v>
      </c>
    </row>
    <row r="4" spans="1:2">
      <c r="A4" s="4" t="s">
        <v>322</v>
      </c>
      <c r="B4" s="4" t="s">
        <v>3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3" t="s">
        <v>227</v>
      </c>
    </row>
    <row r="4" spans="1:2">
      <c r="A4" s="4" t="s">
        <v>328</v>
      </c>
      <c r="B4" s="4" t="s">
        <v>3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5</v>
      </c>
      <c r="B1" s="2" t="s">
        <v>1</v>
      </c>
    </row>
    <row r="2" spans="1:5">
      <c r="B2" s="2" t="s">
        <v>2</v>
      </c>
      <c r="C2" s="2" t="s">
        <v>82</v>
      </c>
      <c r="D2" s="2" t="s">
        <v>31</v>
      </c>
      <c r="E2" s="2" t="s">
        <v>336</v>
      </c>
    </row>
    <row r="3" spans="1:5">
      <c r="A3" s="4" t="s">
        <v>337</v>
      </c>
      <c r="B3" s="7" t="n">
        <v>15988</v>
      </c>
      <c r="C3" s="7" t="n">
        <v>10989</v>
      </c>
      <c r="D3" s="7" t="n">
        <v>22451</v>
      </c>
      <c r="E3" s="7" t="n">
        <v>20028</v>
      </c>
    </row>
    <row r="4" spans="1:5">
      <c r="A4" s="4" t="s">
        <v>338</v>
      </c>
      <c r="B4" s="5" t="n">
        <v>6623</v>
      </c>
    </row>
    <row r="5" spans="1:5">
      <c r="A5" s="4" t="s">
        <v>100</v>
      </c>
      <c r="B5" s="5" t="n">
        <v>4729</v>
      </c>
      <c r="C5" s="7" t="n">
        <v>4155</v>
      </c>
    </row>
    <row r="6" spans="1:5">
      <c r="A6" s="4" t="s">
        <v>48</v>
      </c>
      <c r="B6" s="5" t="n">
        <v>6353</v>
      </c>
      <c r="D6" s="5" t="n">
        <v>8021</v>
      </c>
    </row>
    <row r="7" spans="1:5">
      <c r="A7" s="4" t="s">
        <v>50</v>
      </c>
      <c r="B7" s="5" t="n">
        <v>10292</v>
      </c>
      <c r="D7" s="7" t="n">
        <v>9194</v>
      </c>
    </row>
    <row r="8" spans="1:5">
      <c r="A8" s="4" t="s">
        <v>339</v>
      </c>
    </row>
    <row r="9" spans="1:5">
      <c r="A9" s="4" t="s">
        <v>337</v>
      </c>
      <c r="B9" s="7" t="n">
        <v>11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0</v>
      </c>
      <c r="B1" s="2" t="s">
        <v>2</v>
      </c>
      <c r="C1" s="2" t="s">
        <v>31</v>
      </c>
    </row>
    <row r="2" spans="1:3">
      <c r="A2" s="3" t="s">
        <v>164</v>
      </c>
    </row>
    <row r="3" spans="1:3">
      <c r="A3" s="4" t="s">
        <v>341</v>
      </c>
      <c r="B3" s="7" t="n">
        <v>14906</v>
      </c>
      <c r="C3" s="7" t="n">
        <v>17791</v>
      </c>
    </row>
    <row r="4" spans="1:3">
      <c r="A4" s="4" t="s">
        <v>342</v>
      </c>
      <c r="B4" s="5" t="n">
        <v>-1975</v>
      </c>
      <c r="C4" s="5" t="n">
        <v>-2209</v>
      </c>
    </row>
    <row r="5" spans="1:3">
      <c r="A5" s="4" t="s">
        <v>343</v>
      </c>
      <c r="B5" s="5" t="n">
        <v>70</v>
      </c>
      <c r="C5" s="5" t="n">
        <v>103</v>
      </c>
    </row>
    <row r="6" spans="1:3">
      <c r="A6" s="4" t="s">
        <v>344</v>
      </c>
      <c r="B6" s="5" t="n">
        <v>-1459</v>
      </c>
      <c r="C6" s="5" t="n">
        <v>-1383</v>
      </c>
    </row>
    <row r="7" spans="1:3">
      <c r="A7" s="4" t="s">
        <v>345</v>
      </c>
      <c r="B7" s="7" t="n">
        <v>11542</v>
      </c>
      <c r="C7" s="7" t="n">
        <v>143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6</v>
      </c>
      <c r="B1" s="2" t="s">
        <v>2</v>
      </c>
      <c r="C1" s="2" t="s">
        <v>31</v>
      </c>
    </row>
    <row r="2" spans="1:3">
      <c r="A2" s="3" t="s">
        <v>166</v>
      </c>
    </row>
    <row r="3" spans="1:3">
      <c r="A3" s="4" t="s">
        <v>347</v>
      </c>
      <c r="B3" s="7" t="n">
        <v>3561</v>
      </c>
      <c r="C3" s="7" t="n">
        <v>3647</v>
      </c>
    </row>
    <row r="4" spans="1:3">
      <c r="A4" s="4" t="s">
        <v>348</v>
      </c>
      <c r="B4" s="5" t="n">
        <v>1535</v>
      </c>
      <c r="C4" s="5" t="n">
        <v>1563</v>
      </c>
    </row>
    <row r="5" spans="1:3">
      <c r="A5" s="4" t="s">
        <v>349</v>
      </c>
      <c r="B5" s="7" t="n">
        <v>5096</v>
      </c>
      <c r="C5" s="7" t="n">
        <v>52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0</v>
      </c>
      <c r="B1" s="2" t="s">
        <v>2</v>
      </c>
      <c r="C1" s="2" t="s">
        <v>31</v>
      </c>
    </row>
    <row r="2" spans="1:3">
      <c r="A2" s="3" t="s">
        <v>166</v>
      </c>
    </row>
    <row r="3" spans="1:3">
      <c r="A3" s="4" t="s">
        <v>351</v>
      </c>
      <c r="B3" s="7" t="n">
        <v>451</v>
      </c>
      <c r="C3" s="7" t="n">
        <v>4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2</v>
      </c>
      <c r="B1" s="2" t="s">
        <v>2</v>
      </c>
      <c r="C1" s="2" t="s">
        <v>31</v>
      </c>
    </row>
    <row r="2" spans="1:3">
      <c r="A2" s="3" t="s">
        <v>169</v>
      </c>
    </row>
    <row r="3" spans="1:3">
      <c r="A3" s="4" t="s">
        <v>136</v>
      </c>
      <c r="B3" s="7" t="n">
        <v>4630</v>
      </c>
      <c r="C3" s="7" t="n">
        <v>5071</v>
      </c>
    </row>
    <row r="4" spans="1:3">
      <c r="A4" s="4" t="s">
        <v>353</v>
      </c>
      <c r="B4" s="5" t="n">
        <v>10954</v>
      </c>
      <c r="C4" s="5" t="n">
        <v>10771</v>
      </c>
    </row>
    <row r="5" spans="1:3">
      <c r="A5" s="4" t="s">
        <v>354</v>
      </c>
      <c r="B5" s="7" t="n">
        <v>15584</v>
      </c>
      <c r="C5" s="7" t="n">
        <v>158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5</v>
      </c>
      <c r="B1" s="2" t="s">
        <v>2</v>
      </c>
      <c r="C1" s="2" t="s">
        <v>31</v>
      </c>
    </row>
    <row r="2" spans="1:3">
      <c r="A2" s="3" t="s">
        <v>356</v>
      </c>
    </row>
    <row r="3" spans="1:3">
      <c r="A3" s="4" t="s">
        <v>357</v>
      </c>
      <c r="B3" s="7" t="n">
        <v>129692</v>
      </c>
      <c r="C3" s="7" t="n">
        <v>133314</v>
      </c>
    </row>
    <row r="4" spans="1:3">
      <c r="A4" s="4" t="s">
        <v>358</v>
      </c>
      <c r="B4" s="5" t="n">
        <v>-89841</v>
      </c>
      <c r="C4" s="5" t="n">
        <v>-87607</v>
      </c>
    </row>
    <row r="5" spans="1:3">
      <c r="A5" s="4" t="s">
        <v>359</v>
      </c>
      <c r="B5" s="5" t="n">
        <v>39851</v>
      </c>
      <c r="C5" s="5" t="n">
        <v>45707</v>
      </c>
    </row>
    <row r="6" spans="1:3">
      <c r="A6" s="4" t="s">
        <v>360</v>
      </c>
    </row>
    <row r="7" spans="1:3">
      <c r="A7" s="3" t="s">
        <v>356</v>
      </c>
    </row>
    <row r="8" spans="1:3">
      <c r="A8" s="4" t="s">
        <v>357</v>
      </c>
      <c r="B8" s="5" t="n">
        <v>353</v>
      </c>
      <c r="C8" s="5" t="n">
        <v>361</v>
      </c>
    </row>
    <row r="9" spans="1:3">
      <c r="A9" s="4" t="s">
        <v>361</v>
      </c>
    </row>
    <row r="10" spans="1:3">
      <c r="A10" s="3" t="s">
        <v>356</v>
      </c>
    </row>
    <row r="11" spans="1:3">
      <c r="A11" s="4" t="s">
        <v>357</v>
      </c>
      <c r="B11" s="5" t="n">
        <v>118322</v>
      </c>
      <c r="C11" s="5" t="n">
        <v>121760</v>
      </c>
    </row>
    <row r="12" spans="1:3">
      <c r="A12" s="4" t="s">
        <v>362</v>
      </c>
    </row>
    <row r="13" spans="1:3">
      <c r="A13" s="3" t="s">
        <v>356</v>
      </c>
    </row>
    <row r="14" spans="1:3">
      <c r="A14" s="4" t="s">
        <v>357</v>
      </c>
      <c r="B14" s="5" t="n">
        <v>8525</v>
      </c>
      <c r="C14" s="5" t="n">
        <v>8685</v>
      </c>
    </row>
    <row r="15" spans="1:3">
      <c r="A15" s="4" t="s">
        <v>363</v>
      </c>
    </row>
    <row r="16" spans="1:3">
      <c r="A16" s="3" t="s">
        <v>356</v>
      </c>
    </row>
    <row r="17" spans="1:3">
      <c r="A17" s="4" t="s">
        <v>357</v>
      </c>
      <c r="B17" s="7" t="n">
        <v>2492</v>
      </c>
      <c r="C17" s="7" t="n">
        <v>2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2</v>
      </c>
    </row>
    <row r="3" spans="1:3">
      <c r="A3" s="3" t="s">
        <v>128</v>
      </c>
    </row>
    <row r="4" spans="1:3">
      <c r="A4" s="4" t="s">
        <v>100</v>
      </c>
      <c r="B4" s="7" t="n">
        <v>-4729</v>
      </c>
      <c r="C4" s="7" t="n">
        <v>-4155</v>
      </c>
    </row>
    <row r="5" spans="1:3">
      <c r="A5" s="3" t="s">
        <v>129</v>
      </c>
    </row>
    <row r="6" spans="1:3">
      <c r="A6" s="4" t="s">
        <v>89</v>
      </c>
      <c r="B6" s="5" t="n">
        <v>9589</v>
      </c>
      <c r="C6" s="5" t="n">
        <v>9560</v>
      </c>
    </row>
    <row r="7" spans="1:3">
      <c r="A7" s="4" t="s">
        <v>87</v>
      </c>
      <c r="B7" s="5" t="n">
        <v>1615</v>
      </c>
      <c r="C7" s="5" t="n">
        <v>2889</v>
      </c>
    </row>
    <row r="8" spans="1:3">
      <c r="A8" s="4" t="s">
        <v>95</v>
      </c>
      <c r="B8" s="5" t="n">
        <v>-852</v>
      </c>
      <c r="C8" s="5" t="n">
        <v>-319</v>
      </c>
    </row>
    <row r="9" spans="1:3">
      <c r="A9" s="4" t="s">
        <v>94</v>
      </c>
      <c r="B9" s="5" t="n">
        <v>-1668</v>
      </c>
      <c r="C9" s="5" t="n">
        <v>-4657</v>
      </c>
    </row>
    <row r="10" spans="1:3">
      <c r="A10" s="4" t="s">
        <v>130</v>
      </c>
      <c r="B10" s="5" t="n">
        <v>2897</v>
      </c>
      <c r="C10" s="4" t="s">
        <v>61</v>
      </c>
    </row>
    <row r="11" spans="1:3">
      <c r="A11" s="4" t="s">
        <v>131</v>
      </c>
      <c r="B11" s="5" t="n">
        <v>-2225</v>
      </c>
      <c r="C11" s="4" t="s">
        <v>61</v>
      </c>
    </row>
    <row r="12" spans="1:3">
      <c r="A12" s="4" t="s">
        <v>132</v>
      </c>
      <c r="B12" s="5" t="n">
        <v>522</v>
      </c>
      <c r="C12" s="5" t="n">
        <v>1924</v>
      </c>
    </row>
    <row r="13" spans="1:3">
      <c r="A13" s="3" t="s">
        <v>133</v>
      </c>
    </row>
    <row r="14" spans="1:3">
      <c r="A14" s="4" t="s">
        <v>134</v>
      </c>
      <c r="B14" s="5" t="n">
        <v>2489</v>
      </c>
      <c r="C14" s="5" t="n">
        <v>7912</v>
      </c>
    </row>
    <row r="15" spans="1:3">
      <c r="A15" s="4" t="s">
        <v>135</v>
      </c>
      <c r="B15" s="5" t="n">
        <v>10</v>
      </c>
      <c r="C15" s="5" t="n">
        <v>572</v>
      </c>
    </row>
    <row r="16" spans="1:3">
      <c r="A16" s="4" t="s">
        <v>136</v>
      </c>
      <c r="B16" s="5" t="n">
        <v>694</v>
      </c>
      <c r="C16" s="5" t="n">
        <v>-1750</v>
      </c>
    </row>
    <row r="17" spans="1:3">
      <c r="A17" s="4" t="s">
        <v>49</v>
      </c>
      <c r="B17" s="5" t="n">
        <v>-119</v>
      </c>
      <c r="C17" s="5" t="n">
        <v>-1060</v>
      </c>
    </row>
    <row r="18" spans="1:3">
      <c r="A18" s="4" t="s">
        <v>46</v>
      </c>
      <c r="B18" s="5" t="n">
        <v>-3569</v>
      </c>
      <c r="C18" s="5" t="n">
        <v>-7929</v>
      </c>
    </row>
    <row r="19" spans="1:3">
      <c r="A19" s="4" t="s">
        <v>51</v>
      </c>
      <c r="B19" s="4" t="s">
        <v>61</v>
      </c>
      <c r="C19" s="5" t="n">
        <v>-60</v>
      </c>
    </row>
    <row r="20" spans="1:3">
      <c r="A20" s="4" t="s">
        <v>137</v>
      </c>
      <c r="B20" s="5" t="n">
        <v>-480</v>
      </c>
      <c r="C20" s="5" t="n">
        <v>2858</v>
      </c>
    </row>
    <row r="21" spans="1:3">
      <c r="A21" s="4" t="s">
        <v>47</v>
      </c>
      <c r="B21" s="5" t="n">
        <v>-1602</v>
      </c>
      <c r="C21" s="5" t="n">
        <v>-4562</v>
      </c>
    </row>
    <row r="22" spans="1:3">
      <c r="A22" s="4" t="s">
        <v>58</v>
      </c>
      <c r="B22" s="5" t="n">
        <v>-1677</v>
      </c>
      <c r="C22" s="5" t="n">
        <v>-1332</v>
      </c>
    </row>
    <row r="23" spans="1:3">
      <c r="A23" s="4" t="s">
        <v>138</v>
      </c>
      <c r="B23" s="5" t="n">
        <v>895</v>
      </c>
      <c r="C23" s="5" t="n">
        <v>-109</v>
      </c>
    </row>
    <row r="24" spans="1:3">
      <c r="A24" s="3" t="s">
        <v>139</v>
      </c>
    </row>
    <row r="25" spans="1:3">
      <c r="A25" s="4" t="s">
        <v>140</v>
      </c>
      <c r="B25" s="5" t="n">
        <v>-3215</v>
      </c>
      <c r="C25" s="5" t="n">
        <v>-2913</v>
      </c>
    </row>
    <row r="26" spans="1:3">
      <c r="A26" s="4" t="s">
        <v>141</v>
      </c>
      <c r="B26" s="5" t="n">
        <v>-3416</v>
      </c>
      <c r="C26" s="5" t="n">
        <v>-3900</v>
      </c>
    </row>
    <row r="27" spans="1:3">
      <c r="A27" s="4" t="s">
        <v>142</v>
      </c>
      <c r="B27" s="5" t="n">
        <v>-6631</v>
      </c>
      <c r="C27" s="5" t="n">
        <v>-6813</v>
      </c>
    </row>
    <row r="28" spans="1:3">
      <c r="A28" s="3" t="s">
        <v>143</v>
      </c>
    </row>
    <row r="29" spans="1:3">
      <c r="A29" s="4" t="s">
        <v>144</v>
      </c>
      <c r="B29" s="5" t="n">
        <v>-478</v>
      </c>
      <c r="C29" s="4" t="s">
        <v>61</v>
      </c>
    </row>
    <row r="30" spans="1:3">
      <c r="A30" s="4" t="s">
        <v>145</v>
      </c>
      <c r="B30" s="5" t="n">
        <v>-100</v>
      </c>
      <c r="C30" s="5" t="n">
        <v>-140</v>
      </c>
    </row>
    <row r="31" spans="1:3">
      <c r="A31" s="4" t="s">
        <v>146</v>
      </c>
      <c r="B31" s="4" t="s">
        <v>61</v>
      </c>
      <c r="C31" s="5" t="n">
        <v>6043</v>
      </c>
    </row>
    <row r="32" spans="1:3">
      <c r="A32" s="4" t="s">
        <v>147</v>
      </c>
      <c r="B32" s="4" t="s">
        <v>61</v>
      </c>
      <c r="C32" s="5" t="n">
        <v>-7713</v>
      </c>
    </row>
    <row r="33" spans="1:3">
      <c r="A33" s="4" t="s">
        <v>148</v>
      </c>
      <c r="B33" s="5" t="n">
        <v>-578</v>
      </c>
      <c r="C33" s="5" t="n">
        <v>-1810</v>
      </c>
    </row>
    <row r="34" spans="1:3">
      <c r="A34" s="4" t="s">
        <v>149</v>
      </c>
      <c r="B34" s="5" t="n">
        <v>-149</v>
      </c>
      <c r="C34" s="5" t="n">
        <v>-307</v>
      </c>
    </row>
    <row r="35" spans="1:3">
      <c r="A35" s="4" t="s">
        <v>150</v>
      </c>
      <c r="B35" s="5" t="n">
        <v>-6463</v>
      </c>
      <c r="C35" s="5" t="n">
        <v>-9039</v>
      </c>
    </row>
    <row r="36" spans="1:3">
      <c r="A36" s="4" t="s">
        <v>151</v>
      </c>
      <c r="B36" s="5" t="n">
        <v>22451</v>
      </c>
      <c r="C36" s="5" t="n">
        <v>20028</v>
      </c>
    </row>
    <row r="37" spans="1:3">
      <c r="A37" s="4" t="s">
        <v>152</v>
      </c>
      <c r="B37" s="5" t="n">
        <v>15988</v>
      </c>
      <c r="C37" s="5" t="n">
        <v>10989</v>
      </c>
    </row>
    <row r="38" spans="1:3">
      <c r="A38" s="3" t="s">
        <v>153</v>
      </c>
    </row>
    <row r="39" spans="1:3">
      <c r="A39" s="4" t="s">
        <v>154</v>
      </c>
      <c r="B39" s="5" t="n">
        <v>4139</v>
      </c>
      <c r="C39" s="5" t="n">
        <v>6275</v>
      </c>
    </row>
    <row r="40" spans="1:3">
      <c r="A40" s="4" t="s">
        <v>155</v>
      </c>
      <c r="B40" s="4" t="s">
        <v>61</v>
      </c>
      <c r="C40" s="4" t="s">
        <v>61</v>
      </c>
    </row>
    <row r="41" spans="1:3">
      <c r="A41" s="3" t="s">
        <v>156</v>
      </c>
    </row>
    <row r="42" spans="1:3">
      <c r="A42" s="4" t="s">
        <v>157</v>
      </c>
      <c r="B42" s="5" t="n">
        <v>4</v>
      </c>
      <c r="C42" s="5" t="n">
        <v>1043</v>
      </c>
    </row>
    <row r="43" spans="1:3">
      <c r="A43" s="4" t="s">
        <v>158</v>
      </c>
      <c r="B43" s="4" t="s">
        <v>61</v>
      </c>
      <c r="C43" s="5" t="n">
        <v>1482</v>
      </c>
    </row>
    <row r="44" spans="1:3">
      <c r="A44" s="4" t="s">
        <v>159</v>
      </c>
      <c r="B44" s="4" t="s">
        <v>61</v>
      </c>
      <c r="C44" s="7" t="n">
        <v>1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64</v>
      </c>
      <c r="B1" s="2" t="s">
        <v>1</v>
      </c>
    </row>
    <row r="2" spans="1:3">
      <c r="B2" s="2" t="s">
        <v>2</v>
      </c>
      <c r="C2" s="2" t="s">
        <v>82</v>
      </c>
    </row>
    <row r="3" spans="1:3">
      <c r="A3" s="3" t="s">
        <v>173</v>
      </c>
    </row>
    <row r="4" spans="1:3">
      <c r="A4" s="4" t="s">
        <v>365</v>
      </c>
      <c r="B4" s="7" t="n">
        <v>4846</v>
      </c>
      <c r="C4" s="7" t="n">
        <v>47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6</v>
      </c>
      <c r="B1" s="2" t="s">
        <v>2</v>
      </c>
      <c r="C1" s="2" t="s">
        <v>31</v>
      </c>
    </row>
    <row r="2" spans="1:3">
      <c r="A2" s="3" t="s">
        <v>176</v>
      </c>
    </row>
    <row r="3" spans="1:3">
      <c r="A3" s="4" t="s">
        <v>367</v>
      </c>
      <c r="B3" s="7" t="n">
        <v>102320</v>
      </c>
      <c r="C3" s="7" t="n">
        <v>100856</v>
      </c>
    </row>
    <row r="4" spans="1:3">
      <c r="A4" s="4" t="s">
        <v>368</v>
      </c>
      <c r="B4" s="5" t="n">
        <v>-63500</v>
      </c>
      <c r="C4" s="5" t="n">
        <v>-60858</v>
      </c>
    </row>
    <row r="5" spans="1:3">
      <c r="A5" s="4" t="s">
        <v>40</v>
      </c>
      <c r="B5" s="7" t="n">
        <v>38820</v>
      </c>
      <c r="C5" s="7" t="n">
        <v>399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9</v>
      </c>
      <c r="B1" s="2" t="s">
        <v>2</v>
      </c>
      <c r="C1" s="2" t="s">
        <v>31</v>
      </c>
    </row>
    <row r="2" spans="1:3">
      <c r="A2" s="3" t="s">
        <v>176</v>
      </c>
    </row>
    <row r="3" spans="1:3">
      <c r="A3" s="5" t="n">
        <v>2019</v>
      </c>
      <c r="B3" s="7" t="n">
        <v>15590</v>
      </c>
    </row>
    <row r="4" spans="1:3">
      <c r="A4" s="5" t="n">
        <v>2020</v>
      </c>
      <c r="B4" s="5" t="n">
        <v>13240</v>
      </c>
    </row>
    <row r="5" spans="1:3">
      <c r="A5" s="5" t="n">
        <v>2021</v>
      </c>
      <c r="B5" s="5" t="n">
        <v>6341</v>
      </c>
    </row>
    <row r="6" spans="1:3">
      <c r="A6" s="5" t="n">
        <v>2022</v>
      </c>
      <c r="B6" s="5" t="n">
        <v>2428</v>
      </c>
    </row>
    <row r="7" spans="1:3">
      <c r="A7" s="5" t="n">
        <v>2023</v>
      </c>
      <c r="B7" s="5" t="n">
        <v>1095</v>
      </c>
    </row>
    <row r="8" spans="1:3">
      <c r="A8" s="4" t="s">
        <v>370</v>
      </c>
      <c r="B8" s="5" t="n">
        <v>126</v>
      </c>
    </row>
    <row r="9" spans="1:3">
      <c r="A9" s="4" t="s">
        <v>40</v>
      </c>
      <c r="B9" s="7" t="n">
        <v>38820</v>
      </c>
      <c r="C9" s="7" t="n">
        <v>399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3"/>
    <col customWidth="1" max="3" min="3" width="25"/>
    <col customWidth="1" max="4" min="4" width="14"/>
  </cols>
  <sheetData>
    <row r="1" spans="1:4">
      <c r="A1" s="1" t="s">
        <v>371</v>
      </c>
      <c r="B1" s="2" t="s">
        <v>1</v>
      </c>
    </row>
    <row r="2" spans="1:4">
      <c r="B2" s="2" t="s">
        <v>2</v>
      </c>
      <c r="C2" s="2" t="s">
        <v>82</v>
      </c>
      <c r="D2" s="2" t="s">
        <v>31</v>
      </c>
    </row>
    <row r="3" spans="1:4">
      <c r="A3" s="4" t="s">
        <v>40</v>
      </c>
      <c r="B3" s="7" t="n">
        <v>38820</v>
      </c>
      <c r="D3" s="7" t="n">
        <v>39998</v>
      </c>
    </row>
    <row r="4" spans="1:4">
      <c r="A4" s="4" t="s">
        <v>372</v>
      </c>
      <c r="B4" s="5" t="n">
        <v>3568</v>
      </c>
      <c r="C4" s="7" t="n">
        <v>4343</v>
      </c>
    </row>
    <row r="5" spans="1:4">
      <c r="A5" s="4" t="s">
        <v>373</v>
      </c>
      <c r="B5" s="5" t="n">
        <v>3943</v>
      </c>
      <c r="C5" s="5" t="n">
        <v>3926</v>
      </c>
    </row>
    <row r="6" spans="1:4">
      <c r="A6" s="4" t="s">
        <v>374</v>
      </c>
      <c r="B6" s="7" t="n">
        <v>0</v>
      </c>
      <c r="C6" s="7" t="n">
        <v>0</v>
      </c>
    </row>
    <row r="7" spans="1:4">
      <c r="A7" s="4" t="s">
        <v>375</v>
      </c>
      <c r="B7" s="4" t="s">
        <v>376</v>
      </c>
      <c r="C7" s="4" t="s">
        <v>377</v>
      </c>
    </row>
    <row r="8" spans="1:4">
      <c r="A8" s="4" t="s">
        <v>378</v>
      </c>
    </row>
    <row r="9" spans="1:4">
      <c r="A9" s="4" t="s">
        <v>40</v>
      </c>
      <c r="B9" s="7" t="n">
        <v>1193</v>
      </c>
      <c r="D9" s="7" t="n">
        <v>13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9</v>
      </c>
      <c r="B1" s="2" t="s">
        <v>2</v>
      </c>
      <c r="C1" s="2" t="s">
        <v>31</v>
      </c>
    </row>
    <row r="2" spans="1:3">
      <c r="A2" s="4" t="s">
        <v>380</v>
      </c>
      <c r="B2" s="7" t="n">
        <v>32024</v>
      </c>
      <c r="C2" s="7" t="n">
        <v>32706</v>
      </c>
    </row>
    <row r="3" spans="1:3">
      <c r="A3" s="4" t="s">
        <v>368</v>
      </c>
      <c r="B3" s="5" t="n">
        <v>-27221</v>
      </c>
      <c r="C3" s="5" t="n">
        <v>-26983</v>
      </c>
    </row>
    <row r="4" spans="1:3">
      <c r="A4" s="4" t="s">
        <v>381</v>
      </c>
      <c r="B4" s="5" t="n">
        <v>4803</v>
      </c>
      <c r="C4" s="5" t="n">
        <v>5723</v>
      </c>
    </row>
    <row r="5" spans="1:3">
      <c r="A5" s="4" t="s">
        <v>382</v>
      </c>
    </row>
    <row r="6" spans="1:3">
      <c r="A6" s="4" t="s">
        <v>380</v>
      </c>
      <c r="B6" s="5" t="n">
        <v>14757</v>
      </c>
      <c r="C6" s="5" t="n">
        <v>15071</v>
      </c>
    </row>
    <row r="7" spans="1:3">
      <c r="A7" s="4" t="s">
        <v>383</v>
      </c>
    </row>
    <row r="8" spans="1:3">
      <c r="A8" s="4" t="s">
        <v>380</v>
      </c>
      <c r="B8" s="7" t="n">
        <v>17267</v>
      </c>
      <c r="C8" s="7" t="n">
        <v>176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4</v>
      </c>
      <c r="B1" s="2" t="s">
        <v>2</v>
      </c>
      <c r="C1" s="2" t="s">
        <v>31</v>
      </c>
    </row>
    <row r="2" spans="1:3">
      <c r="A2" s="3" t="s">
        <v>179</v>
      </c>
    </row>
    <row r="3" spans="1:3">
      <c r="A3" s="5" t="n">
        <v>2019</v>
      </c>
      <c r="B3" s="7" t="n">
        <v>3202</v>
      </c>
    </row>
    <row r="4" spans="1:3">
      <c r="A4" s="5" t="n">
        <v>2020</v>
      </c>
      <c r="B4" s="5" t="n">
        <v>1601</v>
      </c>
    </row>
    <row r="5" spans="1:3">
      <c r="A5" s="4" t="s">
        <v>381</v>
      </c>
      <c r="B5" s="7" t="n">
        <v>4803</v>
      </c>
      <c r="C5" s="7" t="n">
        <v>57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85</v>
      </c>
      <c r="B1" s="2" t="s">
        <v>1</v>
      </c>
    </row>
    <row r="2" spans="1:4">
      <c r="B2" s="2" t="s">
        <v>2</v>
      </c>
      <c r="C2" s="2" t="s">
        <v>82</v>
      </c>
      <c r="D2" s="2" t="s">
        <v>31</v>
      </c>
    </row>
    <row r="3" spans="1:4">
      <c r="A3" s="3" t="s">
        <v>179</v>
      </c>
    </row>
    <row r="4" spans="1:4">
      <c r="A4" s="4" t="s">
        <v>386</v>
      </c>
      <c r="B4" s="4" t="s">
        <v>387</v>
      </c>
    </row>
    <row r="5" spans="1:4">
      <c r="A5" s="4" t="s">
        <v>388</v>
      </c>
      <c r="B5" s="7" t="n">
        <v>800</v>
      </c>
      <c r="C5" s="7" t="n">
        <v>842</v>
      </c>
    </row>
    <row r="6" spans="1:4">
      <c r="A6" s="4" t="s">
        <v>389</v>
      </c>
      <c r="B6" s="7" t="n">
        <v>956</v>
      </c>
      <c r="D6" s="7" t="n">
        <v>9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0</v>
      </c>
      <c r="B1" s="2" t="s">
        <v>2</v>
      </c>
      <c r="C1" s="2" t="s">
        <v>31</v>
      </c>
    </row>
    <row r="2" spans="1:3">
      <c r="A2" s="3" t="s">
        <v>182</v>
      </c>
    </row>
    <row r="3" spans="1:3">
      <c r="A3" s="4" t="s">
        <v>391</v>
      </c>
      <c r="B3" s="7" t="n">
        <v>3252</v>
      </c>
      <c r="C3" s="7" t="n">
        <v>5257</v>
      </c>
    </row>
    <row r="4" spans="1:3">
      <c r="A4" s="4" t="s">
        <v>392</v>
      </c>
      <c r="B4" s="5" t="n">
        <v>1975</v>
      </c>
      <c r="C4" s="5" t="n">
        <v>2209</v>
      </c>
    </row>
    <row r="5" spans="1:3">
      <c r="A5" s="4" t="s">
        <v>393</v>
      </c>
      <c r="B5" s="5" t="n">
        <v>3987</v>
      </c>
      <c r="C5" s="5" t="n">
        <v>4648</v>
      </c>
    </row>
    <row r="6" spans="1:3">
      <c r="A6" s="4" t="s">
        <v>118</v>
      </c>
      <c r="B6" s="7" t="n">
        <v>9214</v>
      </c>
      <c r="C6" s="7" t="n">
        <v>121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4</v>
      </c>
      <c r="B1" s="2" t="s">
        <v>2</v>
      </c>
      <c r="C1" s="2" t="s">
        <v>31</v>
      </c>
    </row>
    <row r="2" spans="1:3">
      <c r="A2" s="3" t="s">
        <v>185</v>
      </c>
    </row>
    <row r="3" spans="1:3">
      <c r="A3" s="4" t="s">
        <v>395</v>
      </c>
      <c r="B3" s="7" t="n">
        <v>5363</v>
      </c>
      <c r="C3" s="7" t="n">
        <v>4450</v>
      </c>
    </row>
    <row r="4" spans="1:3">
      <c r="A4" s="4" t="s">
        <v>396</v>
      </c>
      <c r="B4" s="5" t="n">
        <v>1292</v>
      </c>
      <c r="C4" s="5" t="n">
        <v>3167</v>
      </c>
    </row>
    <row r="5" spans="1:3">
      <c r="A5" s="4" t="s">
        <v>397</v>
      </c>
      <c r="B5" s="5" t="n">
        <v>559</v>
      </c>
      <c r="C5" s="5" t="n">
        <v>571</v>
      </c>
    </row>
    <row r="6" spans="1:3">
      <c r="A6" s="4" t="s">
        <v>398</v>
      </c>
      <c r="B6" s="5" t="n">
        <v>46</v>
      </c>
      <c r="C6" s="5" t="n">
        <v>102</v>
      </c>
    </row>
    <row r="7" spans="1:3">
      <c r="A7" s="4" t="s">
        <v>399</v>
      </c>
      <c r="B7" s="5" t="n">
        <v>5199</v>
      </c>
      <c r="C7" s="5" t="n">
        <v>6064</v>
      </c>
    </row>
    <row r="8" spans="1:3">
      <c r="A8" s="4" t="s">
        <v>400</v>
      </c>
      <c r="B8" s="7" t="n">
        <v>12459</v>
      </c>
      <c r="C8" s="7" t="n">
        <v>143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1</v>
      </c>
      <c r="B1" s="2" t="s">
        <v>2</v>
      </c>
      <c r="C1" s="2" t="s">
        <v>31</v>
      </c>
    </row>
    <row r="2" spans="1:3">
      <c r="A2" s="3" t="s">
        <v>188</v>
      </c>
    </row>
    <row r="3" spans="1:3">
      <c r="A3" s="4" t="s">
        <v>402</v>
      </c>
      <c r="B3" s="7" t="n">
        <v>3617</v>
      </c>
      <c r="C3" s="7" t="n">
        <v>3719</v>
      </c>
    </row>
    <row r="4" spans="1:3">
      <c r="A4" s="4" t="s">
        <v>36</v>
      </c>
      <c r="B4" s="4" t="s">
        <v>61</v>
      </c>
      <c r="C4" s="5" t="n">
        <v>132</v>
      </c>
    </row>
    <row r="5" spans="1:3">
      <c r="A5" s="4" t="s">
        <v>403</v>
      </c>
      <c r="B5" s="5" t="n">
        <v>3617</v>
      </c>
      <c r="C5" s="5" t="n">
        <v>3851</v>
      </c>
    </row>
    <row r="6" spans="1:3">
      <c r="A6" s="4" t="s">
        <v>404</v>
      </c>
      <c r="B6" s="5" t="n">
        <v>126</v>
      </c>
      <c r="C6" s="5" t="n">
        <v>511</v>
      </c>
    </row>
    <row r="7" spans="1:3">
      <c r="A7" s="4" t="s">
        <v>405</v>
      </c>
      <c r="B7" s="5" t="n">
        <v>316</v>
      </c>
      <c r="C7" s="5" t="n">
        <v>323</v>
      </c>
    </row>
    <row r="8" spans="1:3">
      <c r="A8" s="4" t="s">
        <v>406</v>
      </c>
      <c r="B8" s="5" t="n">
        <v>4200</v>
      </c>
      <c r="C8" s="5" t="n">
        <v>4200</v>
      </c>
    </row>
    <row r="9" spans="1:3">
      <c r="A9" s="4" t="s">
        <v>407</v>
      </c>
      <c r="B9" s="5" t="n">
        <v>4642</v>
      </c>
      <c r="C9" s="5" t="n">
        <v>5034</v>
      </c>
    </row>
    <row r="10" spans="1:3">
      <c r="A10" s="4" t="s">
        <v>408</v>
      </c>
      <c r="B10" s="7" t="n">
        <v>8259</v>
      </c>
      <c r="C10" s="7" t="n">
        <v>88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1</v>
      </c>
    </row>
    <row r="2" spans="1:3">
      <c r="A2" s="3" t="s">
        <v>410</v>
      </c>
    </row>
    <row r="3" spans="1:3">
      <c r="A3" s="4" t="s">
        <v>411</v>
      </c>
      <c r="B3" s="7" t="n">
        <v>430</v>
      </c>
    </row>
    <row r="4" spans="1:3">
      <c r="A4" s="4" t="s">
        <v>412</v>
      </c>
      <c r="B4" s="5" t="n">
        <v>140430</v>
      </c>
    </row>
    <row r="5" spans="1:3">
      <c r="A5" s="4" t="s">
        <v>413</v>
      </c>
      <c r="B5" s="5" t="n">
        <v>-403</v>
      </c>
      <c r="C5" s="4" t="s">
        <v>61</v>
      </c>
    </row>
    <row r="6" spans="1:3">
      <c r="A6" s="4" t="s">
        <v>414</v>
      </c>
      <c r="B6" s="5" t="n">
        <v>140027</v>
      </c>
      <c r="C6" s="5" t="n">
        <v>140069</v>
      </c>
    </row>
    <row r="7" spans="1:3">
      <c r="A7" s="4" t="s">
        <v>415</v>
      </c>
      <c r="B7" s="5" t="n">
        <v>-8547</v>
      </c>
      <c r="C7" s="5" t="n">
        <v>-8775</v>
      </c>
    </row>
    <row r="8" spans="1:3">
      <c r="A8" s="4" t="s">
        <v>416</v>
      </c>
      <c r="B8" s="5" t="n">
        <v>-8547</v>
      </c>
      <c r="C8" s="5" t="n">
        <v>-8775</v>
      </c>
    </row>
    <row r="9" spans="1:3">
      <c r="A9" s="4" t="s">
        <v>417</v>
      </c>
      <c r="B9" s="5" t="n">
        <v>-8547</v>
      </c>
      <c r="C9" s="5" t="n">
        <v>-8775</v>
      </c>
    </row>
    <row r="10" spans="1:3">
      <c r="A10" s="4" t="s">
        <v>418</v>
      </c>
      <c r="B10" s="5" t="n">
        <v>131883</v>
      </c>
      <c r="C10" s="5" t="n">
        <v>131768</v>
      </c>
    </row>
    <row r="11" spans="1:3">
      <c r="A11" s="4" t="s">
        <v>414</v>
      </c>
      <c r="B11" s="5" t="n">
        <v>131480</v>
      </c>
      <c r="C11" s="5" t="n">
        <v>131294</v>
      </c>
    </row>
    <row r="12" spans="1:3">
      <c r="A12" s="4" t="s">
        <v>419</v>
      </c>
    </row>
    <row r="13" spans="1:3">
      <c r="A13" s="3" t="s">
        <v>410</v>
      </c>
    </row>
    <row r="14" spans="1:3">
      <c r="A14" s="4" t="s">
        <v>420</v>
      </c>
      <c r="B14" s="5" t="n">
        <v>140000</v>
      </c>
    </row>
    <row r="15" spans="1:3">
      <c r="A15" s="4" t="s">
        <v>421</v>
      </c>
      <c r="B15" s="7" t="n">
        <v>131453</v>
      </c>
      <c r="C15" s="7" t="n">
        <v>1312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1"/>
  </cols>
  <sheetData>
    <row r="1" spans="1:2">
      <c r="A1" s="1" t="s">
        <v>422</v>
      </c>
      <c r="B1" s="2" t="s">
        <v>423</v>
      </c>
    </row>
    <row r="2" spans="1:2">
      <c r="A2" s="3" t="s">
        <v>410</v>
      </c>
    </row>
    <row r="3" spans="1:2">
      <c r="A3" s="4" t="s">
        <v>424</v>
      </c>
      <c r="B3" s="7" t="n">
        <v>403</v>
      </c>
    </row>
    <row r="4" spans="1:2">
      <c r="A4" s="4" t="s">
        <v>425</v>
      </c>
      <c r="B4" s="5" t="n">
        <v>27</v>
      </c>
    </row>
    <row r="5" spans="1:2">
      <c r="A5" s="4" t="s">
        <v>426</v>
      </c>
      <c r="B5" s="4" t="s">
        <v>61</v>
      </c>
    </row>
    <row r="6" spans="1:2">
      <c r="A6" s="4" t="s">
        <v>427</v>
      </c>
      <c r="B6" s="4" t="s">
        <v>61</v>
      </c>
    </row>
    <row r="7" spans="1:2">
      <c r="A7" s="4" t="s">
        <v>428</v>
      </c>
      <c r="B7" s="4" t="s">
        <v>61</v>
      </c>
    </row>
    <row r="8" spans="1:2">
      <c r="A8" s="4" t="s">
        <v>429</v>
      </c>
      <c r="B8" s="5" t="n">
        <v>430</v>
      </c>
    </row>
    <row r="9" spans="1:2">
      <c r="A9" s="4" t="s">
        <v>430</v>
      </c>
      <c r="B9" s="5" t="n">
        <v>403</v>
      </c>
    </row>
    <row r="10" spans="1:2">
      <c r="A10" s="4" t="s">
        <v>431</v>
      </c>
      <c r="B10" s="5" t="n">
        <v>27</v>
      </c>
    </row>
    <row r="11" spans="1:2">
      <c r="A11" s="4" t="s">
        <v>432</v>
      </c>
      <c r="B11" s="4" t="s">
        <v>61</v>
      </c>
    </row>
    <row r="12" spans="1:2">
      <c r="A12" s="4" t="s">
        <v>433</v>
      </c>
      <c r="B12" s="4" t="s">
        <v>61</v>
      </c>
    </row>
    <row r="13" spans="1:2">
      <c r="A13" s="4" t="s">
        <v>434</v>
      </c>
      <c r="B13" s="5" t="n">
        <v>140000</v>
      </c>
    </row>
    <row r="14" spans="1:2">
      <c r="A14" s="4" t="s">
        <v>118</v>
      </c>
      <c r="B14" s="5" t="n">
        <v>140430</v>
      </c>
    </row>
    <row r="15" spans="1:2">
      <c r="A15" s="4" t="s">
        <v>419</v>
      </c>
    </row>
    <row r="16" spans="1:2">
      <c r="A16" s="3" t="s">
        <v>410</v>
      </c>
    </row>
    <row r="17" spans="1:2">
      <c r="A17" s="4" t="s">
        <v>435</v>
      </c>
      <c r="B17" s="4" t="s">
        <v>61</v>
      </c>
    </row>
    <row r="18" spans="1:2">
      <c r="A18" s="4" t="s">
        <v>436</v>
      </c>
      <c r="B18" s="4" t="s">
        <v>61</v>
      </c>
    </row>
    <row r="19" spans="1:2">
      <c r="A19" s="4" t="s">
        <v>437</v>
      </c>
      <c r="B19" s="4" t="s">
        <v>61</v>
      </c>
    </row>
    <row r="20" spans="1:2">
      <c r="A20" s="4" t="s">
        <v>438</v>
      </c>
      <c r="B20" s="5" t="n">
        <v>140000</v>
      </c>
    </row>
    <row r="21" spans="1:2">
      <c r="A21" s="4" t="s">
        <v>439</v>
      </c>
      <c r="B21" s="7" t="n">
        <v>14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40</v>
      </c>
      <c r="B1" s="2" t="s">
        <v>1</v>
      </c>
    </row>
    <row r="2" spans="1:3">
      <c r="B2" s="2" t="s">
        <v>441</v>
      </c>
      <c r="C2" s="2" t="s">
        <v>442</v>
      </c>
    </row>
    <row r="3" spans="1:3">
      <c r="A3" s="4" t="s">
        <v>443</v>
      </c>
      <c r="B3" s="5" t="n">
        <v>1</v>
      </c>
      <c r="C3" s="5" t="n">
        <v>1</v>
      </c>
    </row>
    <row r="4" spans="1:3">
      <c r="A4" s="4" t="s">
        <v>444</v>
      </c>
      <c r="B4" s="7" t="n">
        <v>46667</v>
      </c>
    </row>
    <row r="5" spans="1:3">
      <c r="A5" s="4" t="s">
        <v>445</v>
      </c>
    </row>
    <row r="6" spans="1:3">
      <c r="A6" s="4" t="s">
        <v>446</v>
      </c>
      <c r="C6" s="10" t="n">
        <v>365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47</v>
      </c>
      <c r="B1" s="2" t="s">
        <v>441</v>
      </c>
      <c r="C1" s="2" t="s">
        <v>448</v>
      </c>
    </row>
    <row r="2" spans="1:3">
      <c r="A2" s="4" t="s">
        <v>443</v>
      </c>
      <c r="B2" s="5" t="n">
        <v>1</v>
      </c>
      <c r="C2" s="5" t="n">
        <v>1</v>
      </c>
    </row>
    <row r="3" spans="1:3">
      <c r="A3" s="4" t="s">
        <v>449</v>
      </c>
      <c r="B3" s="7" t="n">
        <v>93333</v>
      </c>
    </row>
    <row r="4" spans="1:3">
      <c r="A4" s="4" t="s">
        <v>450</v>
      </c>
    </row>
    <row r="5" spans="1:3">
      <c r="A5" s="4" t="s">
        <v>451</v>
      </c>
      <c r="C5" s="11" t="n">
        <v>819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1</v>
      </c>
    </row>
    <row r="2" spans="1:3">
      <c r="A2" s="4" t="s">
        <v>453</v>
      </c>
    </row>
    <row r="3" spans="1:3">
      <c r="A3" s="4" t="s">
        <v>454</v>
      </c>
      <c r="B3" s="7" t="n">
        <v>835</v>
      </c>
      <c r="C3" s="7" t="n">
        <v>747</v>
      </c>
    </row>
    <row r="4" spans="1:3">
      <c r="A4" s="4" t="s">
        <v>455</v>
      </c>
      <c r="B4" s="5" t="n">
        <v>-1043</v>
      </c>
      <c r="C4" s="5" t="n">
        <v>-3442</v>
      </c>
    </row>
    <row r="5" spans="1:3">
      <c r="A5" s="4" t="s">
        <v>456</v>
      </c>
    </row>
    <row r="6" spans="1:3">
      <c r="A6" s="4" t="s">
        <v>454</v>
      </c>
      <c r="B6" s="5" t="n">
        <v>835</v>
      </c>
      <c r="C6" s="5" t="n">
        <v>747</v>
      </c>
    </row>
    <row r="7" spans="1:3">
      <c r="A7" s="4" t="s">
        <v>457</v>
      </c>
    </row>
    <row r="8" spans="1:3">
      <c r="A8" s="4" t="s">
        <v>455</v>
      </c>
      <c r="B8" s="5" t="n">
        <v>-1043</v>
      </c>
      <c r="C8" s="5" t="n">
        <v>-3442</v>
      </c>
    </row>
    <row r="9" spans="1:3">
      <c r="A9" s="4" t="s">
        <v>458</v>
      </c>
    </row>
    <row r="10" spans="1:3">
      <c r="A10" s="4" t="s">
        <v>454</v>
      </c>
      <c r="B10" s="5" t="n">
        <v>21</v>
      </c>
      <c r="C10" s="4" t="s">
        <v>61</v>
      </c>
    </row>
    <row r="11" spans="1:3">
      <c r="A11" s="4" t="s">
        <v>455</v>
      </c>
      <c r="B11" s="5" t="n">
        <v>-3503</v>
      </c>
      <c r="C11" s="5" t="n">
        <v>-4450</v>
      </c>
    </row>
    <row r="12" spans="1:3">
      <c r="A12" s="4" t="s">
        <v>459</v>
      </c>
    </row>
    <row r="13" spans="1:3">
      <c r="A13" s="4" t="s">
        <v>454</v>
      </c>
      <c r="B13" s="5" t="n">
        <v>21</v>
      </c>
      <c r="C13" s="4" t="s">
        <v>61</v>
      </c>
    </row>
    <row r="14" spans="1:3">
      <c r="A14" s="4" t="s">
        <v>460</v>
      </c>
    </row>
    <row r="15" spans="1:3">
      <c r="A15" s="4" t="s">
        <v>455</v>
      </c>
      <c r="B15" s="7" t="n">
        <v>-3503</v>
      </c>
      <c r="C15" s="7" t="n">
        <v>-44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82</v>
      </c>
    </row>
    <row r="3" spans="1:3">
      <c r="A3" s="4" t="s">
        <v>462</v>
      </c>
      <c r="B3" s="7" t="n">
        <v>2601</v>
      </c>
      <c r="C3" s="4" t="s">
        <v>61</v>
      </c>
    </row>
    <row r="4" spans="1:3">
      <c r="A4" s="4" t="s">
        <v>463</v>
      </c>
    </row>
    <row r="5" spans="1:3">
      <c r="A5" s="4" t="s">
        <v>462</v>
      </c>
      <c r="B5" s="5" t="n">
        <v>2601</v>
      </c>
      <c r="C5" s="4" t="s">
        <v>61</v>
      </c>
    </row>
    <row r="6" spans="1:3">
      <c r="A6" s="4" t="s">
        <v>464</v>
      </c>
      <c r="B6" s="5" t="n">
        <v>2362</v>
      </c>
      <c r="C6" s="4" t="s">
        <v>61</v>
      </c>
    </row>
    <row r="7" spans="1:3">
      <c r="A7" s="4" t="s">
        <v>465</v>
      </c>
    </row>
    <row r="8" spans="1:3">
      <c r="A8" s="4" t="s">
        <v>462</v>
      </c>
      <c r="B8" s="5" t="n">
        <v>2601</v>
      </c>
      <c r="C8" s="4" t="s">
        <v>61</v>
      </c>
    </row>
    <row r="9" spans="1:3">
      <c r="A9" s="4" t="s">
        <v>464</v>
      </c>
      <c r="B9" s="5" t="n">
        <v>431</v>
      </c>
      <c r="C9" s="4" t="s">
        <v>61</v>
      </c>
    </row>
    <row r="10" spans="1:3">
      <c r="A10" s="4" t="s">
        <v>466</v>
      </c>
    </row>
    <row r="11" spans="1:3">
      <c r="A11" s="4" t="s">
        <v>464</v>
      </c>
      <c r="B11" s="7" t="n">
        <v>1931</v>
      </c>
      <c r="C11" s="4" t="s">
        <v>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82</v>
      </c>
    </row>
    <row r="3" spans="1:3">
      <c r="A3" s="4" t="s">
        <v>468</v>
      </c>
    </row>
    <row r="4" spans="1:3">
      <c r="A4" s="4" t="s">
        <v>469</v>
      </c>
      <c r="B4" s="7" t="n">
        <v>4111</v>
      </c>
      <c r="C4" s="4" t="s">
        <v>61</v>
      </c>
    </row>
    <row r="5" spans="1:3">
      <c r="A5" s="4" t="s">
        <v>470</v>
      </c>
      <c r="B5" s="5" t="n">
        <v>431</v>
      </c>
      <c r="C5" s="4" t="s">
        <v>61</v>
      </c>
    </row>
    <row r="6" spans="1:3">
      <c r="A6" s="4" t="s">
        <v>471</v>
      </c>
    </row>
    <row r="7" spans="1:3">
      <c r="A7" s="4" t="s">
        <v>469</v>
      </c>
      <c r="B7" s="5" t="n">
        <v>731</v>
      </c>
      <c r="C7" s="4" t="s">
        <v>61</v>
      </c>
    </row>
    <row r="8" spans="1:3">
      <c r="A8" s="4" t="s">
        <v>470</v>
      </c>
      <c r="B8" s="7" t="n">
        <v>1931</v>
      </c>
      <c r="C8" s="4" t="s">
        <v>6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82</v>
      </c>
    </row>
    <row r="3" spans="1:3">
      <c r="A3" s="4" t="s">
        <v>473</v>
      </c>
    </row>
    <row r="4" spans="1:3">
      <c r="A4" s="4" t="s">
        <v>474</v>
      </c>
      <c r="B4" s="7" t="n">
        <v>852</v>
      </c>
      <c r="C4" s="4" t="s">
        <v>6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5</v>
      </c>
      <c r="B1" s="2" t="s">
        <v>2</v>
      </c>
      <c r="C1" s="2" t="s">
        <v>31</v>
      </c>
    </row>
    <row r="2" spans="1:3">
      <c r="A2" s="3" t="s">
        <v>476</v>
      </c>
    </row>
    <row r="3" spans="1:3">
      <c r="A3" s="4" t="s">
        <v>477</v>
      </c>
      <c r="B3" s="4" t="s">
        <v>61</v>
      </c>
      <c r="C3" s="7" t="n">
        <v>132</v>
      </c>
    </row>
    <row r="4" spans="1:3">
      <c r="A4" s="4" t="s">
        <v>478</v>
      </c>
    </row>
    <row r="5" spans="1:3">
      <c r="A5" s="3" t="s">
        <v>479</v>
      </c>
    </row>
    <row r="6" spans="1:3">
      <c r="A6" s="4" t="s">
        <v>480</v>
      </c>
      <c r="B6" s="5" t="n">
        <v>856</v>
      </c>
      <c r="C6" s="5" t="n">
        <v>747</v>
      </c>
    </row>
    <row r="7" spans="1:3">
      <c r="A7" s="4" t="s">
        <v>481</v>
      </c>
      <c r="B7" s="4" t="s">
        <v>61</v>
      </c>
      <c r="C7" s="4" t="s">
        <v>61</v>
      </c>
    </row>
    <row r="8" spans="1:3">
      <c r="A8" s="4" t="s">
        <v>482</v>
      </c>
      <c r="B8" s="5" t="n">
        <v>856</v>
      </c>
      <c r="C8" s="5" t="n">
        <v>747</v>
      </c>
    </row>
    <row r="9" spans="1:3">
      <c r="A9" s="3" t="s">
        <v>483</v>
      </c>
    </row>
    <row r="10" spans="1:3">
      <c r="A10" s="4" t="s">
        <v>484</v>
      </c>
      <c r="B10" s="4" t="s">
        <v>61</v>
      </c>
      <c r="C10" s="4" t="s">
        <v>61</v>
      </c>
    </row>
    <row r="11" spans="1:3">
      <c r="A11" s="4" t="s">
        <v>485</v>
      </c>
      <c r="B11" s="4" t="s">
        <v>61</v>
      </c>
      <c r="C11" s="4" t="s">
        <v>61</v>
      </c>
    </row>
    <row r="12" spans="1:3">
      <c r="A12" s="4" t="s">
        <v>486</v>
      </c>
      <c r="B12" s="4" t="s">
        <v>61</v>
      </c>
      <c r="C12" s="4" t="s">
        <v>61</v>
      </c>
    </row>
    <row r="13" spans="1:3">
      <c r="A13" s="3" t="s">
        <v>476</v>
      </c>
    </row>
    <row r="14" spans="1:3">
      <c r="A14" s="4" t="s">
        <v>487</v>
      </c>
      <c r="B14" s="5" t="n">
        <v>4546</v>
      </c>
      <c r="C14" s="5" t="n">
        <v>7892</v>
      </c>
    </row>
    <row r="15" spans="1:3">
      <c r="A15" s="4" t="s">
        <v>481</v>
      </c>
      <c r="B15" s="4" t="s">
        <v>61</v>
      </c>
      <c r="C15" s="4" t="s">
        <v>61</v>
      </c>
    </row>
    <row r="16" spans="1:3">
      <c r="A16" s="4" t="s">
        <v>477</v>
      </c>
      <c r="B16" s="5" t="n">
        <v>4546</v>
      </c>
      <c r="C16" s="5" t="n">
        <v>7892</v>
      </c>
    </row>
    <row r="17" spans="1:3">
      <c r="A17" s="3" t="s">
        <v>483</v>
      </c>
    </row>
    <row r="18" spans="1:3">
      <c r="A18" s="4" t="s">
        <v>484</v>
      </c>
      <c r="B18" s="4" t="s">
        <v>61</v>
      </c>
      <c r="C18" s="4" t="s">
        <v>61</v>
      </c>
    </row>
    <row r="19" spans="1:3">
      <c r="A19" s="4" t="s">
        <v>485</v>
      </c>
      <c r="B19" s="4" t="s">
        <v>61</v>
      </c>
      <c r="C19" s="4" t="s">
        <v>61</v>
      </c>
    </row>
    <row r="20" spans="1:3">
      <c r="A20" s="4" t="s">
        <v>486</v>
      </c>
      <c r="B20" s="4" t="s">
        <v>61</v>
      </c>
      <c r="C20" s="4" t="s">
        <v>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88</v>
      </c>
      <c r="B1" s="2" t="s">
        <v>489</v>
      </c>
      <c r="C1" s="2" t="s">
        <v>2</v>
      </c>
      <c r="D1" s="2" t="s">
        <v>31</v>
      </c>
    </row>
    <row r="2" spans="1:4">
      <c r="A2" s="4" t="s">
        <v>490</v>
      </c>
    </row>
    <row r="3" spans="1:4">
      <c r="A3" s="4" t="s">
        <v>491</v>
      </c>
      <c r="B3" s="7" t="n">
        <v>7500</v>
      </c>
    </row>
    <row r="4" spans="1:4">
      <c r="A4" s="4" t="s">
        <v>492</v>
      </c>
    </row>
    <row r="5" spans="1:4">
      <c r="A5" s="4" t="s">
        <v>491</v>
      </c>
      <c r="B5" s="5" t="n">
        <v>140000</v>
      </c>
    </row>
    <row r="6" spans="1:4">
      <c r="A6" s="4" t="s">
        <v>493</v>
      </c>
    </row>
    <row r="7" spans="1:4">
      <c r="A7" s="4" t="s">
        <v>494</v>
      </c>
      <c r="C7" s="7" t="n">
        <v>1800</v>
      </c>
    </row>
    <row r="8" spans="1:4">
      <c r="A8" s="4" t="s">
        <v>495</v>
      </c>
    </row>
    <row r="9" spans="1:4">
      <c r="A9" s="4" t="s">
        <v>491</v>
      </c>
      <c r="B9" s="7" t="n">
        <v>140000</v>
      </c>
    </row>
    <row r="10" spans="1:4">
      <c r="A10" s="4" t="s">
        <v>496</v>
      </c>
      <c r="B10" s="4" t="s">
        <v>497</v>
      </c>
    </row>
    <row r="11" spans="1:4">
      <c r="A11" s="4" t="s">
        <v>498</v>
      </c>
    </row>
    <row r="12" spans="1:4">
      <c r="A12" s="4" t="s">
        <v>499</v>
      </c>
      <c r="C12" s="4" t="s">
        <v>500</v>
      </c>
    </row>
    <row r="13" spans="1:4">
      <c r="A13" s="4" t="s">
        <v>501</v>
      </c>
      <c r="C13" s="4" t="s">
        <v>502</v>
      </c>
    </row>
    <row r="14" spans="1:4">
      <c r="A14" s="4" t="s">
        <v>503</v>
      </c>
      <c r="C14" s="4" t="s">
        <v>504</v>
      </c>
    </row>
    <row r="15" spans="1:4">
      <c r="A15" s="4" t="s">
        <v>505</v>
      </c>
    </row>
    <row r="16" spans="1:4">
      <c r="A16" s="4" t="s">
        <v>494</v>
      </c>
      <c r="C16" s="7" t="n">
        <v>3690</v>
      </c>
      <c r="D16" s="7" t="n">
        <v>7145</v>
      </c>
    </row>
    <row r="17" spans="1:4">
      <c r="A17" s="4" t="s">
        <v>506</v>
      </c>
      <c r="C17" s="7" t="n">
        <v>63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1</v>
      </c>
    </row>
    <row r="2" spans="1:3">
      <c r="A2" s="3" t="s">
        <v>508</v>
      </c>
    </row>
    <row r="3" spans="1:3">
      <c r="A3" s="4" t="s">
        <v>509</v>
      </c>
      <c r="B3" s="7" t="n">
        <v>1975</v>
      </c>
      <c r="C3" s="7" t="n">
        <v>2209</v>
      </c>
    </row>
    <row r="4" spans="1:3">
      <c r="A4" s="4" t="s">
        <v>510</v>
      </c>
    </row>
    <row r="5" spans="1:3">
      <c r="A5" s="3" t="s">
        <v>508</v>
      </c>
    </row>
    <row r="6" spans="1:3">
      <c r="A6" s="4" t="s">
        <v>511</v>
      </c>
      <c r="B6" s="5" t="n">
        <v>6353</v>
      </c>
      <c r="C6" s="5" t="n">
        <v>8021</v>
      </c>
    </row>
    <row r="7" spans="1:3">
      <c r="A7" s="4" t="s">
        <v>512</v>
      </c>
    </row>
    <row r="8" spans="1:3">
      <c r="A8" s="3" t="s">
        <v>508</v>
      </c>
    </row>
    <row r="9" spans="1:3">
      <c r="A9" s="4" t="s">
        <v>513</v>
      </c>
      <c r="B9" s="5" t="n">
        <v>4751</v>
      </c>
      <c r="C9" s="5" t="n">
        <v>7764</v>
      </c>
    </row>
    <row r="10" spans="1:3">
      <c r="A10" s="4" t="s">
        <v>509</v>
      </c>
      <c r="B10" s="7" t="n">
        <v>1975</v>
      </c>
      <c r="C10" s="7" t="n">
        <v>22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423</v>
      </c>
    </row>
    <row r="3" spans="1:2">
      <c r="A3" s="3" t="s">
        <v>515</v>
      </c>
    </row>
    <row r="4" spans="1:2">
      <c r="A4" s="4" t="s">
        <v>516</v>
      </c>
      <c r="B4" s="7" t="n">
        <v>8021</v>
      </c>
    </row>
    <row r="5" spans="1:2">
      <c r="A5" s="4" t="s">
        <v>94</v>
      </c>
      <c r="B5" s="5" t="n">
        <v>-1668</v>
      </c>
    </row>
    <row r="6" spans="1:2">
      <c r="A6" s="4" t="s">
        <v>516</v>
      </c>
      <c r="B6" s="7" t="n">
        <v>63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17</v>
      </c>
      <c r="B1" s="2" t="s">
        <v>1</v>
      </c>
    </row>
    <row r="2" spans="1:2">
      <c r="B2" s="2" t="s">
        <v>518</v>
      </c>
    </row>
    <row r="3" spans="1:2">
      <c r="A3" s="3" t="s">
        <v>200</v>
      </c>
    </row>
    <row r="4" spans="1:2">
      <c r="A4" s="4" t="s">
        <v>519</v>
      </c>
      <c r="B4" s="5" t="n">
        <v>2500000</v>
      </c>
    </row>
    <row r="5" spans="1:2">
      <c r="A5" s="4" t="s">
        <v>520</v>
      </c>
      <c r="B5" s="4" t="s">
        <v>52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523</v>
      </c>
    </row>
    <row r="3" spans="1:2">
      <c r="A3" s="4" t="s">
        <v>524</v>
      </c>
    </row>
    <row r="4" spans="1:2">
      <c r="A4" s="4" t="s">
        <v>525</v>
      </c>
      <c r="B4" s="5" t="n">
        <v>542770</v>
      </c>
    </row>
    <row r="5" spans="1:2">
      <c r="A5" s="4" t="s">
        <v>526</v>
      </c>
      <c r="B5" s="4" t="s">
        <v>527</v>
      </c>
    </row>
    <row r="6" spans="1:2">
      <c r="A6" s="4" t="s">
        <v>528</v>
      </c>
    </row>
    <row r="7" spans="1:2">
      <c r="A7" s="4" t="s">
        <v>529</v>
      </c>
      <c r="B7" s="9" t="n">
        <v>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30</v>
      </c>
      <c r="B1" s="2" t="s">
        <v>1</v>
      </c>
    </row>
    <row r="2" spans="1:2">
      <c r="B2" s="2" t="s">
        <v>518</v>
      </c>
    </row>
    <row r="3" spans="1:2">
      <c r="A3" s="3" t="s">
        <v>531</v>
      </c>
    </row>
    <row r="4" spans="1:2">
      <c r="A4" s="4" t="s">
        <v>532</v>
      </c>
      <c r="B4" s="5" t="n">
        <v>1729491</v>
      </c>
    </row>
    <row r="5" spans="1:2">
      <c r="A5" s="4" t="s">
        <v>533</v>
      </c>
      <c r="B5" s="4" t="s">
        <v>61</v>
      </c>
    </row>
    <row r="6" spans="1:2">
      <c r="A6" s="4" t="s">
        <v>534</v>
      </c>
      <c r="B6" s="5" t="n">
        <v>-13202</v>
      </c>
    </row>
    <row r="7" spans="1:2">
      <c r="A7" s="4" t="s">
        <v>535</v>
      </c>
      <c r="B7" s="5" t="n">
        <v>-8000</v>
      </c>
    </row>
    <row r="8" spans="1:2">
      <c r="A8" s="4" t="s">
        <v>536</v>
      </c>
      <c r="B8" s="5" t="n">
        <v>170828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37</v>
      </c>
      <c r="C1" s="2" t="s">
        <v>1</v>
      </c>
    </row>
    <row r="2" spans="1:4">
      <c r="C2" s="2" t="s">
        <v>2</v>
      </c>
      <c r="D2" s="2" t="s">
        <v>82</v>
      </c>
    </row>
    <row r="3" spans="1:4">
      <c r="A3" s="3" t="s">
        <v>538</v>
      </c>
    </row>
    <row r="4" spans="1:4">
      <c r="A4" s="4" t="s">
        <v>539</v>
      </c>
      <c r="C4" s="7" t="n">
        <v>1615</v>
      </c>
      <c r="D4" s="7" t="n">
        <v>3198</v>
      </c>
    </row>
    <row r="5" spans="1:4">
      <c r="A5" s="4" t="s">
        <v>540</v>
      </c>
    </row>
    <row r="6" spans="1:4">
      <c r="A6" s="3" t="s">
        <v>538</v>
      </c>
    </row>
    <row r="7" spans="1:4">
      <c r="A7" s="4" t="s">
        <v>539</v>
      </c>
      <c r="C7" s="5" t="n">
        <v>1615</v>
      </c>
      <c r="D7" s="5" t="n">
        <v>783</v>
      </c>
    </row>
    <row r="8" spans="1:4">
      <c r="A8" s="4" t="s">
        <v>541</v>
      </c>
    </row>
    <row r="9" spans="1:4">
      <c r="A9" s="3" t="s">
        <v>538</v>
      </c>
    </row>
    <row r="10" spans="1:4">
      <c r="A10" s="4" t="s">
        <v>539</v>
      </c>
      <c r="B10" s="4" t="s">
        <v>542</v>
      </c>
      <c r="C10" s="4" t="s">
        <v>61</v>
      </c>
      <c r="D10" s="5" t="n">
        <v>2105</v>
      </c>
    </row>
    <row r="11" spans="1:4">
      <c r="A11" s="4" t="s">
        <v>543</v>
      </c>
    </row>
    <row r="12" spans="1:4">
      <c r="A12" s="3" t="s">
        <v>538</v>
      </c>
    </row>
    <row r="13" spans="1:4">
      <c r="A13" s="4" t="s">
        <v>539</v>
      </c>
      <c r="C13" s="4" t="s">
        <v>61</v>
      </c>
      <c r="D13" s="7" t="n">
        <v>310</v>
      </c>
    </row>
    <row r="14" spans="1:4"/>
    <row r="15" spans="1:4">
      <c r="A15" s="4" t="s">
        <v>542</v>
      </c>
      <c r="B15" s="4" t="s">
        <v>544</v>
      </c>
    </row>
  </sheetData>
  <mergeCells count="4">
    <mergeCell ref="A1:B2"/>
    <mergeCell ref="C1:D1"/>
    <mergeCell ref="A14:C14"/>
    <mergeCell ref="B15:C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0"/>
  </cols>
  <sheetData>
    <row r="1" spans="1:2">
      <c r="A1" s="1" t="s">
        <v>545</v>
      </c>
      <c r="B1" s="2" t="s">
        <v>1</v>
      </c>
    </row>
    <row r="2" spans="1:2">
      <c r="B2" s="2" t="s">
        <v>518</v>
      </c>
    </row>
    <row r="3" spans="1:2">
      <c r="A3" s="4" t="s">
        <v>546</v>
      </c>
      <c r="B3" s="5" t="n">
        <v>2426521</v>
      </c>
    </row>
    <row r="4" spans="1:2">
      <c r="A4" s="4" t="s">
        <v>547</v>
      </c>
      <c r="B4" s="5" t="n">
        <v>1092633</v>
      </c>
    </row>
    <row r="5" spans="1:2">
      <c r="A5" s="4" t="s">
        <v>548</v>
      </c>
      <c r="B5" s="5" t="n">
        <v>1079101</v>
      </c>
    </row>
    <row r="6" spans="1:2">
      <c r="A6" s="4" t="s">
        <v>549</v>
      </c>
    </row>
    <row r="7" spans="1:2">
      <c r="A7" s="4" t="s">
        <v>550</v>
      </c>
      <c r="B7" s="5" t="n">
        <v>9806</v>
      </c>
    </row>
    <row r="8" spans="1:2">
      <c r="A8" s="4" t="s">
        <v>551</v>
      </c>
      <c r="B8" s="5" t="n">
        <v>105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82</v>
      </c>
    </row>
    <row r="3" spans="1:3">
      <c r="A3" s="3" t="s">
        <v>553</v>
      </c>
    </row>
    <row r="4" spans="1:3">
      <c r="A4" s="4" t="s">
        <v>554</v>
      </c>
      <c r="B4" s="7" t="n">
        <v>-78941</v>
      </c>
    </row>
    <row r="5" spans="1:3">
      <c r="A5" s="4" t="s">
        <v>555</v>
      </c>
      <c r="B5" s="5" t="n">
        <v>6</v>
      </c>
      <c r="C5" s="7" t="n">
        <v>-124</v>
      </c>
    </row>
    <row r="6" spans="1:3">
      <c r="A6" s="4" t="s">
        <v>556</v>
      </c>
      <c r="B6" s="5" t="n">
        <v>-78935</v>
      </c>
    </row>
    <row r="7" spans="1:3">
      <c r="A7" s="3" t="s">
        <v>557</v>
      </c>
    </row>
    <row r="8" spans="1:3">
      <c r="A8" s="4" t="s">
        <v>554</v>
      </c>
      <c r="B8" s="5" t="n">
        <v>47</v>
      </c>
    </row>
    <row r="9" spans="1:3">
      <c r="A9" s="4" t="s">
        <v>555</v>
      </c>
      <c r="B9" s="5" t="n">
        <v>-239</v>
      </c>
    </row>
    <row r="10" spans="1:3">
      <c r="A10" s="4" t="s">
        <v>556</v>
      </c>
      <c r="B10" s="5" t="n">
        <v>-192</v>
      </c>
    </row>
    <row r="11" spans="1:3">
      <c r="A11" s="3" t="s">
        <v>558</v>
      </c>
    </row>
    <row r="12" spans="1:3">
      <c r="A12" s="4" t="s">
        <v>554</v>
      </c>
      <c r="B12" s="5" t="n">
        <v>20314</v>
      </c>
    </row>
    <row r="13" spans="1:3">
      <c r="A13" s="4" t="s">
        <v>555</v>
      </c>
      <c r="B13" s="5" t="n">
        <v>2825</v>
      </c>
    </row>
    <row r="14" spans="1:3">
      <c r="A14" s="4" t="s">
        <v>556</v>
      </c>
      <c r="B14" s="5" t="n">
        <v>23139</v>
      </c>
    </row>
    <row r="15" spans="1:3">
      <c r="A15" s="3" t="s">
        <v>559</v>
      </c>
    </row>
    <row r="16" spans="1:3">
      <c r="A16" s="4" t="s">
        <v>554</v>
      </c>
      <c r="B16" s="5" t="n">
        <v>-58580</v>
      </c>
    </row>
    <row r="17" spans="1:3">
      <c r="A17" s="4" t="s">
        <v>555</v>
      </c>
      <c r="B17" s="5" t="n">
        <v>2592</v>
      </c>
      <c r="C17" s="7" t="n">
        <v>1922</v>
      </c>
    </row>
    <row r="18" spans="1:3">
      <c r="A18" s="4" t="s">
        <v>556</v>
      </c>
      <c r="B18" s="7" t="n">
        <v>-5598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82</v>
      </c>
    </row>
    <row r="3" spans="1:3">
      <c r="A3" s="3" t="s">
        <v>561</v>
      </c>
    </row>
    <row r="4" spans="1:3">
      <c r="A4" s="4" t="s">
        <v>562</v>
      </c>
      <c r="B4" s="5" t="n">
        <v>13289644</v>
      </c>
      <c r="C4" s="5" t="n">
        <v>14312324</v>
      </c>
    </row>
    <row r="5" spans="1:3">
      <c r="A5" s="4" t="s">
        <v>563</v>
      </c>
    </row>
    <row r="6" spans="1:3">
      <c r="A6" s="3" t="s">
        <v>561</v>
      </c>
    </row>
    <row r="7" spans="1:3">
      <c r="A7" s="4" t="s">
        <v>562</v>
      </c>
      <c r="B7" s="5" t="n">
        <v>1323558</v>
      </c>
      <c r="C7" s="5" t="n">
        <v>2500000</v>
      </c>
    </row>
    <row r="8" spans="1:3">
      <c r="A8" s="4" t="s">
        <v>564</v>
      </c>
    </row>
    <row r="9" spans="1:3">
      <c r="A9" s="3" t="s">
        <v>561</v>
      </c>
    </row>
    <row r="10" spans="1:3">
      <c r="A10" s="4" t="s">
        <v>562</v>
      </c>
      <c r="B10" s="5" t="n">
        <v>9539565</v>
      </c>
      <c r="C10" s="5" t="n">
        <v>9539565</v>
      </c>
    </row>
    <row r="11" spans="1:3">
      <c r="A11" s="4" t="s">
        <v>565</v>
      </c>
    </row>
    <row r="12" spans="1:3">
      <c r="A12" s="3" t="s">
        <v>561</v>
      </c>
    </row>
    <row r="13" spans="1:3">
      <c r="A13" s="4" t="s">
        <v>562</v>
      </c>
      <c r="B13" s="5" t="n">
        <v>1802405</v>
      </c>
      <c r="C13" s="5" t="n">
        <v>1648643</v>
      </c>
    </row>
    <row r="14" spans="1:3">
      <c r="A14" s="4" t="s">
        <v>549</v>
      </c>
    </row>
    <row r="15" spans="1:3">
      <c r="A15" s="3" t="s">
        <v>561</v>
      </c>
    </row>
    <row r="16" spans="1:3">
      <c r="A16" s="4" t="s">
        <v>562</v>
      </c>
      <c r="B16" s="5" t="n">
        <v>624116</v>
      </c>
      <c r="C16" s="5" t="n">
        <v>62411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66</v>
      </c>
      <c r="B1" s="2" t="s">
        <v>1</v>
      </c>
    </row>
    <row r="2" spans="1:3">
      <c r="B2" s="2" t="s">
        <v>2</v>
      </c>
      <c r="C2" s="2" t="s">
        <v>82</v>
      </c>
    </row>
    <row r="3" spans="1:3">
      <c r="A3" s="3" t="s">
        <v>215</v>
      </c>
    </row>
    <row r="4" spans="1:3">
      <c r="A4" s="4" t="s">
        <v>567</v>
      </c>
      <c r="B4" s="7" t="n">
        <v>-674</v>
      </c>
      <c r="C4" s="7" t="n">
        <v>-725</v>
      </c>
    </row>
    <row r="5" spans="1:3">
      <c r="A5" s="4" t="s">
        <v>568</v>
      </c>
      <c r="B5" s="5" t="n">
        <v>909</v>
      </c>
      <c r="C5" s="5" t="n">
        <v>916</v>
      </c>
    </row>
    <row r="6" spans="1:3">
      <c r="A6" s="4" t="s">
        <v>130</v>
      </c>
      <c r="B6" s="5" t="n">
        <v>-2897</v>
      </c>
      <c r="C6" s="4" t="s">
        <v>61</v>
      </c>
    </row>
    <row r="7" spans="1:3">
      <c r="A7" s="4" t="s">
        <v>569</v>
      </c>
      <c r="B7" s="5" t="n">
        <v>1931</v>
      </c>
      <c r="C7" s="4" t="s">
        <v>61</v>
      </c>
    </row>
    <row r="8" spans="1:3">
      <c r="A8" s="4" t="s">
        <v>570</v>
      </c>
      <c r="B8" s="7" t="n">
        <v>-731</v>
      </c>
      <c r="C8" s="7" t="n">
        <v>1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66</v>
      </c>
    </row>
    <row r="4" spans="1:2">
      <c r="A4" s="4" t="s">
        <v>13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71</v>
      </c>
      <c r="B1" s="2" t="s">
        <v>1</v>
      </c>
    </row>
    <row r="2" spans="1:3">
      <c r="B2" s="2" t="s">
        <v>2</v>
      </c>
      <c r="C2" s="2" t="s">
        <v>82</v>
      </c>
    </row>
    <row r="3" spans="1:3">
      <c r="A3" s="3" t="s">
        <v>218</v>
      </c>
    </row>
    <row r="4" spans="1:3">
      <c r="A4" s="4" t="s">
        <v>572</v>
      </c>
      <c r="B4" s="4" t="s">
        <v>573</v>
      </c>
      <c r="C4" s="4" t="s">
        <v>574</v>
      </c>
    </row>
    <row r="5" spans="1:3">
      <c r="A5" s="4" t="s">
        <v>575</v>
      </c>
      <c r="B5" s="7" t="n">
        <v>56</v>
      </c>
      <c r="C5" s="7" t="n">
        <v>33</v>
      </c>
    </row>
    <row r="6" spans="1:3">
      <c r="A6" s="4" t="s">
        <v>576</v>
      </c>
      <c r="B6" s="7" t="n">
        <v>5645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77</v>
      </c>
      <c r="B1" s="2" t="s">
        <v>1</v>
      </c>
    </row>
    <row r="2" spans="1:3">
      <c r="B2" s="2" t="s">
        <v>2</v>
      </c>
      <c r="C2" s="2" t="s">
        <v>82</v>
      </c>
    </row>
    <row r="3" spans="1:3">
      <c r="A3" s="4" t="s">
        <v>86</v>
      </c>
      <c r="B3" s="7" t="n">
        <v>-15267</v>
      </c>
      <c r="C3" s="7" t="n">
        <v>-16374</v>
      </c>
    </row>
    <row r="4" spans="1:3">
      <c r="A4" s="4" t="s">
        <v>578</v>
      </c>
    </row>
    <row r="5" spans="1:3">
      <c r="A5" s="4" t="s">
        <v>86</v>
      </c>
      <c r="B5" s="7" t="n">
        <v>-25</v>
      </c>
      <c r="C5" s="7" t="n">
        <v>-8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423</v>
      </c>
    </row>
    <row r="3" spans="1:2">
      <c r="A3" s="4" t="s">
        <v>93</v>
      </c>
      <c r="B3" s="7" t="n">
        <v>4074</v>
      </c>
    </row>
    <row r="4" spans="1:2">
      <c r="A4" s="4" t="s">
        <v>580</v>
      </c>
    </row>
    <row r="5" spans="1:2">
      <c r="A5" s="4" t="s">
        <v>581</v>
      </c>
      <c r="B5" s="4" t="s">
        <v>58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83</v>
      </c>
      <c r="B1" s="2" t="s">
        <v>1</v>
      </c>
    </row>
    <row r="2" spans="1:3">
      <c r="B2" s="2" t="s">
        <v>2</v>
      </c>
      <c r="C2" s="2" t="s">
        <v>82</v>
      </c>
    </row>
    <row r="3" spans="1:3">
      <c r="A3" s="3" t="s">
        <v>584</v>
      </c>
    </row>
    <row r="4" spans="1:3">
      <c r="A4" s="4" t="s">
        <v>585</v>
      </c>
      <c r="B4" s="7" t="n">
        <v>674</v>
      </c>
      <c r="C4" s="7" t="n">
        <v>725</v>
      </c>
    </row>
    <row r="5" spans="1:3">
      <c r="A5" s="4" t="s">
        <v>586</v>
      </c>
      <c r="B5" s="5" t="n">
        <v>-909</v>
      </c>
      <c r="C5" s="5" t="n">
        <v>-916</v>
      </c>
    </row>
    <row r="6" spans="1:3">
      <c r="A6" s="4" t="s">
        <v>587</v>
      </c>
      <c r="B6" s="7" t="n">
        <v>-235</v>
      </c>
      <c r="C6" s="7" t="n">
        <v>-19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588</v>
      </c>
      <c r="B1" s="2" t="s">
        <v>1</v>
      </c>
    </row>
    <row r="2" spans="1:2">
      <c r="B2" s="2" t="s">
        <v>423</v>
      </c>
    </row>
    <row r="3" spans="1:2">
      <c r="A3" s="3" t="s">
        <v>227</v>
      </c>
    </row>
    <row r="4" spans="1:2">
      <c r="A4" s="4" t="s">
        <v>589</v>
      </c>
      <c r="B4" s="7" t="n">
        <v>2937</v>
      </c>
    </row>
    <row r="5" spans="1:2">
      <c r="A5" s="4" t="s">
        <v>590</v>
      </c>
      <c r="B5" s="7" t="n">
        <v>74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1</v>
      </c>
      <c r="B1" s="2" t="s">
        <v>1</v>
      </c>
    </row>
    <row r="2" spans="1:4">
      <c r="B2" s="2" t="s">
        <v>2</v>
      </c>
      <c r="C2" s="2" t="s">
        <v>82</v>
      </c>
      <c r="D2" s="2" t="s">
        <v>31</v>
      </c>
    </row>
    <row r="3" spans="1:4">
      <c r="A3" s="3" t="s">
        <v>83</v>
      </c>
    </row>
    <row r="4" spans="1:4">
      <c r="A4" s="4" t="s">
        <v>84</v>
      </c>
      <c r="B4" s="7" t="n">
        <v>30732</v>
      </c>
      <c r="C4" s="7" t="n">
        <v>31387</v>
      </c>
    </row>
    <row r="5" spans="1:4">
      <c r="A5" s="3" t="s">
        <v>85</v>
      </c>
    </row>
    <row r="6" spans="1:4">
      <c r="A6" s="4" t="s">
        <v>111</v>
      </c>
      <c r="B6" s="5" t="n">
        <v>-5977</v>
      </c>
    </row>
    <row r="7" spans="1:4">
      <c r="A7" s="4" t="s">
        <v>86</v>
      </c>
      <c r="B7" s="5" t="n">
        <v>-15267</v>
      </c>
      <c r="C7" s="5" t="n">
        <v>-16374</v>
      </c>
    </row>
    <row r="8" spans="1:4">
      <c r="A8" s="4" t="s">
        <v>87</v>
      </c>
      <c r="B8" s="5" t="n">
        <v>-1615</v>
      </c>
      <c r="C8" s="5" t="n">
        <v>-3198</v>
      </c>
    </row>
    <row r="9" spans="1:4">
      <c r="A9" s="4" t="s">
        <v>88</v>
      </c>
      <c r="B9" s="5" t="n">
        <v>-74</v>
      </c>
      <c r="C9" s="5" t="n">
        <v>-574</v>
      </c>
    </row>
    <row r="10" spans="1:4">
      <c r="A10" s="4" t="s">
        <v>89</v>
      </c>
      <c r="B10" s="5" t="n">
        <v>-9589</v>
      </c>
      <c r="C10" s="5" t="n">
        <v>-9560</v>
      </c>
    </row>
    <row r="11" spans="1:4">
      <c r="A11" s="4" t="s">
        <v>592</v>
      </c>
      <c r="B11" s="5" t="n">
        <v>-2383</v>
      </c>
      <c r="C11" s="5" t="n">
        <v>-4421</v>
      </c>
    </row>
    <row r="12" spans="1:4">
      <c r="A12" s="4" t="s">
        <v>90</v>
      </c>
      <c r="B12" s="5" t="n">
        <v>-2383</v>
      </c>
      <c r="C12" s="5" t="n">
        <v>-4421</v>
      </c>
    </row>
    <row r="13" spans="1:4">
      <c r="A13" s="4" t="s">
        <v>44</v>
      </c>
      <c r="B13" s="5" t="n">
        <v>186616</v>
      </c>
      <c r="C13" s="5" t="n">
        <v>207912</v>
      </c>
      <c r="D13" s="7" t="n">
        <v>207912</v>
      </c>
    </row>
    <row r="14" spans="1:4">
      <c r="A14" s="4" t="s">
        <v>593</v>
      </c>
      <c r="B14" s="5" t="n">
        <v>44862</v>
      </c>
      <c r="C14" s="5" t="n">
        <v>45818</v>
      </c>
      <c r="D14" s="7" t="n">
        <v>45818</v>
      </c>
    </row>
    <row r="15" spans="1:4">
      <c r="A15" s="4" t="s">
        <v>594</v>
      </c>
      <c r="B15" s="5" t="n">
        <v>3396</v>
      </c>
      <c r="C15" s="5" t="n">
        <v>8420</v>
      </c>
    </row>
    <row r="16" spans="1:4">
      <c r="A16" s="4" t="s">
        <v>110</v>
      </c>
    </row>
    <row r="17" spans="1:4">
      <c r="A17" s="3" t="s">
        <v>83</v>
      </c>
    </row>
    <row r="18" spans="1:4">
      <c r="A18" s="4" t="s">
        <v>84</v>
      </c>
      <c r="B18" s="5" t="n">
        <v>30046</v>
      </c>
      <c r="C18" s="5" t="n">
        <v>30367</v>
      </c>
    </row>
    <row r="19" spans="1:4">
      <c r="A19" s="3" t="s">
        <v>85</v>
      </c>
    </row>
    <row r="20" spans="1:4">
      <c r="A20" s="4" t="s">
        <v>111</v>
      </c>
      <c r="B20" s="5" t="n">
        <v>-5977</v>
      </c>
      <c r="C20" s="5" t="n">
        <v>-5196</v>
      </c>
    </row>
    <row r="21" spans="1:4">
      <c r="A21" s="4" t="s">
        <v>112</v>
      </c>
    </row>
    <row r="22" spans="1:4">
      <c r="A22" s="3" t="s">
        <v>83</v>
      </c>
    </row>
    <row r="23" spans="1:4">
      <c r="A23" s="4" t="s">
        <v>84</v>
      </c>
      <c r="B23" s="5" t="n">
        <v>686</v>
      </c>
      <c r="C23" s="5" t="n">
        <v>1020</v>
      </c>
    </row>
    <row r="24" spans="1:4">
      <c r="A24" s="3" t="s">
        <v>85</v>
      </c>
    </row>
    <row r="25" spans="1:4">
      <c r="A25" s="4" t="s">
        <v>111</v>
      </c>
      <c r="B25" s="5" t="n">
        <v>-593</v>
      </c>
      <c r="C25" s="5" t="n">
        <v>-906</v>
      </c>
    </row>
    <row r="26" spans="1:4">
      <c r="A26" s="4" t="s">
        <v>595</v>
      </c>
    </row>
    <row r="27" spans="1:4">
      <c r="A27" s="3" t="s">
        <v>83</v>
      </c>
    </row>
    <row r="28" spans="1:4">
      <c r="A28" s="4" t="s">
        <v>84</v>
      </c>
      <c r="B28" s="5" t="n">
        <v>22502</v>
      </c>
      <c r="C28" s="5" t="n">
        <v>22829</v>
      </c>
    </row>
    <row r="29" spans="1:4">
      <c r="A29" s="3" t="s">
        <v>85</v>
      </c>
    </row>
    <row r="30" spans="1:4">
      <c r="A30" s="4" t="s">
        <v>111</v>
      </c>
      <c r="B30" s="5" t="n">
        <v>-4900</v>
      </c>
    </row>
    <row r="31" spans="1:4">
      <c r="A31" s="4" t="s">
        <v>86</v>
      </c>
      <c r="B31" s="5" t="n">
        <v>-6913</v>
      </c>
      <c r="C31" s="5" t="n">
        <v>-8147</v>
      </c>
    </row>
    <row r="32" spans="1:4">
      <c r="A32" s="4" t="s">
        <v>87</v>
      </c>
      <c r="B32" s="5" t="n">
        <v>-113</v>
      </c>
      <c r="C32" s="5" t="n">
        <v>-65</v>
      </c>
    </row>
    <row r="33" spans="1:4">
      <c r="A33" s="4" t="s">
        <v>88</v>
      </c>
      <c r="B33" s="4" t="s">
        <v>61</v>
      </c>
      <c r="C33" s="4" t="s">
        <v>61</v>
      </c>
    </row>
    <row r="34" spans="1:4">
      <c r="A34" s="4" t="s">
        <v>89</v>
      </c>
      <c r="B34" s="5" t="n">
        <v>-7784</v>
      </c>
      <c r="C34" s="5" t="n">
        <v>-7607</v>
      </c>
    </row>
    <row r="35" spans="1:4">
      <c r="A35" s="4" t="s">
        <v>592</v>
      </c>
      <c r="B35" s="5" t="n">
        <v>2199</v>
      </c>
      <c r="C35" s="5" t="n">
        <v>2051</v>
      </c>
    </row>
    <row r="36" spans="1:4">
      <c r="A36" s="4" t="s">
        <v>44</v>
      </c>
      <c r="B36" s="5" t="n">
        <v>93030</v>
      </c>
      <c r="C36" s="5" t="n">
        <v>103378</v>
      </c>
    </row>
    <row r="37" spans="1:4">
      <c r="A37" s="4" t="s">
        <v>593</v>
      </c>
      <c r="B37" s="4" t="s">
        <v>61</v>
      </c>
      <c r="C37" s="4" t="s">
        <v>61</v>
      </c>
    </row>
    <row r="38" spans="1:4">
      <c r="A38" s="4" t="s">
        <v>594</v>
      </c>
      <c r="B38" s="5" t="n">
        <v>2105</v>
      </c>
      <c r="C38" s="5" t="n">
        <v>6986</v>
      </c>
    </row>
    <row r="39" spans="1:4">
      <c r="A39" s="4" t="s">
        <v>596</v>
      </c>
    </row>
    <row r="40" spans="1:4">
      <c r="A40" s="3" t="s">
        <v>83</v>
      </c>
    </row>
    <row r="41" spans="1:4">
      <c r="A41" s="4" t="s">
        <v>84</v>
      </c>
      <c r="B41" s="5" t="n">
        <v>21816</v>
      </c>
      <c r="C41" s="5" t="n">
        <v>21809</v>
      </c>
    </row>
    <row r="42" spans="1:4">
      <c r="A42" s="3" t="s">
        <v>85</v>
      </c>
    </row>
    <row r="43" spans="1:4">
      <c r="A43" s="4" t="s">
        <v>111</v>
      </c>
      <c r="B43" s="5" t="n">
        <v>-4900</v>
      </c>
      <c r="C43" s="5" t="n">
        <v>-4053</v>
      </c>
    </row>
    <row r="44" spans="1:4">
      <c r="A44" s="4" t="s">
        <v>597</v>
      </c>
    </row>
    <row r="45" spans="1:4">
      <c r="A45" s="3" t="s">
        <v>83</v>
      </c>
    </row>
    <row r="46" spans="1:4">
      <c r="A46" s="4" t="s">
        <v>84</v>
      </c>
      <c r="B46" s="5" t="n">
        <v>686</v>
      </c>
      <c r="C46" s="5" t="n">
        <v>1020</v>
      </c>
    </row>
    <row r="47" spans="1:4">
      <c r="A47" s="3" t="s">
        <v>85</v>
      </c>
    </row>
    <row r="48" spans="1:4">
      <c r="A48" s="4" t="s">
        <v>111</v>
      </c>
      <c r="B48" s="5" t="n">
        <v>-593</v>
      </c>
      <c r="C48" s="5" t="n">
        <v>-906</v>
      </c>
    </row>
    <row r="49" spans="1:4">
      <c r="A49" s="4" t="s">
        <v>598</v>
      </c>
    </row>
    <row r="50" spans="1:4">
      <c r="A50" s="3" t="s">
        <v>83</v>
      </c>
    </row>
    <row r="51" spans="1:4">
      <c r="A51" s="4" t="s">
        <v>84</v>
      </c>
      <c r="B51" s="5" t="n">
        <v>8230</v>
      </c>
      <c r="C51" s="5" t="n">
        <v>8558</v>
      </c>
    </row>
    <row r="52" spans="1:4">
      <c r="A52" s="3" t="s">
        <v>85</v>
      </c>
    </row>
    <row r="53" spans="1:4">
      <c r="A53" s="4" t="s">
        <v>111</v>
      </c>
      <c r="B53" s="5" t="n">
        <v>-1077</v>
      </c>
    </row>
    <row r="54" spans="1:4">
      <c r="A54" s="4" t="s">
        <v>86</v>
      </c>
      <c r="B54" s="5" t="n">
        <v>-3296</v>
      </c>
      <c r="C54" s="5" t="n">
        <v>-2721</v>
      </c>
    </row>
    <row r="55" spans="1:4">
      <c r="A55" s="4" t="s">
        <v>87</v>
      </c>
      <c r="B55" s="5" t="n">
        <v>-83</v>
      </c>
      <c r="C55" s="5" t="n">
        <v>-79</v>
      </c>
    </row>
    <row r="56" spans="1:4">
      <c r="A56" s="4" t="s">
        <v>88</v>
      </c>
      <c r="B56" s="4" t="s">
        <v>61</v>
      </c>
      <c r="C56" s="4" t="s">
        <v>61</v>
      </c>
    </row>
    <row r="57" spans="1:4">
      <c r="A57" s="4" t="s">
        <v>89</v>
      </c>
      <c r="B57" s="5" t="n">
        <v>-1376</v>
      </c>
      <c r="C57" s="5" t="n">
        <v>-1600</v>
      </c>
    </row>
    <row r="58" spans="1:4">
      <c r="A58" s="4" t="s">
        <v>592</v>
      </c>
      <c r="B58" s="5" t="n">
        <v>2398</v>
      </c>
      <c r="C58" s="5" t="n">
        <v>3015</v>
      </c>
    </row>
    <row r="59" spans="1:4">
      <c r="A59" s="4" t="s">
        <v>44</v>
      </c>
      <c r="B59" s="5" t="n">
        <v>68055</v>
      </c>
      <c r="C59" s="5" t="n">
        <v>69545</v>
      </c>
    </row>
    <row r="60" spans="1:4">
      <c r="A60" s="4" t="s">
        <v>593</v>
      </c>
      <c r="B60" s="5" t="n">
        <v>44862</v>
      </c>
      <c r="C60" s="5" t="n">
        <v>45818</v>
      </c>
    </row>
    <row r="61" spans="1:4">
      <c r="A61" s="4" t="s">
        <v>594</v>
      </c>
      <c r="B61" s="5" t="n">
        <v>1241</v>
      </c>
      <c r="C61" s="5" t="n">
        <v>1321</v>
      </c>
    </row>
    <row r="62" spans="1:4">
      <c r="A62" s="4" t="s">
        <v>599</v>
      </c>
    </row>
    <row r="63" spans="1:4">
      <c r="A63" s="3" t="s">
        <v>83</v>
      </c>
    </row>
    <row r="64" spans="1:4">
      <c r="A64" s="4" t="s">
        <v>84</v>
      </c>
      <c r="B64" s="5" t="n">
        <v>8230</v>
      </c>
      <c r="C64" s="5" t="n">
        <v>8558</v>
      </c>
    </row>
    <row r="65" spans="1:4">
      <c r="A65" s="3" t="s">
        <v>85</v>
      </c>
    </row>
    <row r="66" spans="1:4">
      <c r="A66" s="4" t="s">
        <v>111</v>
      </c>
      <c r="B66" s="5" t="n">
        <v>-1077</v>
      </c>
      <c r="C66" s="5" t="n">
        <v>-1143</v>
      </c>
    </row>
    <row r="67" spans="1:4">
      <c r="A67" s="4" t="s">
        <v>600</v>
      </c>
    </row>
    <row r="68" spans="1:4">
      <c r="A68" s="3" t="s">
        <v>83</v>
      </c>
    </row>
    <row r="69" spans="1:4">
      <c r="A69" s="4" t="s">
        <v>84</v>
      </c>
      <c r="B69" s="4" t="s">
        <v>61</v>
      </c>
      <c r="C69" s="4" t="s">
        <v>61</v>
      </c>
    </row>
    <row r="70" spans="1:4">
      <c r="A70" s="3" t="s">
        <v>85</v>
      </c>
    </row>
    <row r="71" spans="1:4">
      <c r="A71" s="4" t="s">
        <v>111</v>
      </c>
      <c r="B71" s="4" t="s">
        <v>61</v>
      </c>
      <c r="C71" s="4" t="s">
        <v>61</v>
      </c>
    </row>
    <row r="72" spans="1:4">
      <c r="A72" s="4" t="s">
        <v>601</v>
      </c>
    </row>
    <row r="73" spans="1:4">
      <c r="A73" s="3" t="s">
        <v>83</v>
      </c>
    </row>
    <row r="74" spans="1:4">
      <c r="A74" s="4" t="s">
        <v>84</v>
      </c>
      <c r="B74" s="4" t="s">
        <v>61</v>
      </c>
      <c r="C74" s="4" t="s">
        <v>61</v>
      </c>
    </row>
    <row r="75" spans="1:4">
      <c r="A75" s="3" t="s">
        <v>85</v>
      </c>
    </row>
    <row r="76" spans="1:4">
      <c r="A76" s="4" t="s">
        <v>111</v>
      </c>
      <c r="B76" s="4" t="s">
        <v>61</v>
      </c>
    </row>
    <row r="77" spans="1:4">
      <c r="A77" s="4" t="s">
        <v>86</v>
      </c>
      <c r="B77" s="5" t="n">
        <v>-5058</v>
      </c>
      <c r="C77" s="5" t="n">
        <v>-5506</v>
      </c>
    </row>
    <row r="78" spans="1:4">
      <c r="A78" s="4" t="s">
        <v>87</v>
      </c>
      <c r="B78" s="5" t="n">
        <v>-1419</v>
      </c>
      <c r="C78" s="5" t="n">
        <v>-3054</v>
      </c>
    </row>
    <row r="79" spans="1:4">
      <c r="A79" s="4" t="s">
        <v>88</v>
      </c>
      <c r="B79" s="5" t="n">
        <v>-74</v>
      </c>
      <c r="C79" s="5" t="n">
        <v>-574</v>
      </c>
    </row>
    <row r="80" spans="1:4">
      <c r="A80" s="4" t="s">
        <v>89</v>
      </c>
      <c r="B80" s="5" t="n">
        <v>-429</v>
      </c>
      <c r="C80" s="5" t="n">
        <v>-353</v>
      </c>
    </row>
    <row r="81" spans="1:4">
      <c r="A81" s="4" t="s">
        <v>592</v>
      </c>
      <c r="B81" s="5" t="n">
        <v>-6980</v>
      </c>
      <c r="C81" s="5" t="n">
        <v>-9487</v>
      </c>
    </row>
    <row r="82" spans="1:4">
      <c r="A82" s="4" t="s">
        <v>44</v>
      </c>
      <c r="B82" s="5" t="n">
        <v>25531</v>
      </c>
      <c r="C82" s="5" t="n">
        <v>34989</v>
      </c>
    </row>
    <row r="83" spans="1:4">
      <c r="A83" s="4" t="s">
        <v>593</v>
      </c>
      <c r="B83" s="4" t="s">
        <v>61</v>
      </c>
      <c r="C83" s="4" t="s">
        <v>61</v>
      </c>
    </row>
    <row r="84" spans="1:4">
      <c r="A84" s="4" t="s">
        <v>594</v>
      </c>
      <c r="B84" s="5" t="n">
        <v>50</v>
      </c>
      <c r="C84" s="5" t="n">
        <v>113</v>
      </c>
    </row>
    <row r="85" spans="1:4">
      <c r="A85" s="4" t="s">
        <v>602</v>
      </c>
    </row>
    <row r="86" spans="1:4">
      <c r="A86" s="3" t="s">
        <v>83</v>
      </c>
    </row>
    <row r="87" spans="1:4">
      <c r="A87" s="4" t="s">
        <v>84</v>
      </c>
      <c r="B87" s="4" t="s">
        <v>61</v>
      </c>
      <c r="C87" s="4" t="s">
        <v>61</v>
      </c>
    </row>
    <row r="88" spans="1:4">
      <c r="A88" s="3" t="s">
        <v>85</v>
      </c>
    </row>
    <row r="89" spans="1:4">
      <c r="A89" s="4" t="s">
        <v>111</v>
      </c>
      <c r="B89" s="4" t="s">
        <v>61</v>
      </c>
      <c r="C89" s="4" t="s">
        <v>61</v>
      </c>
    </row>
    <row r="90" spans="1:4">
      <c r="A90" s="4" t="s">
        <v>603</v>
      </c>
    </row>
    <row r="91" spans="1:4">
      <c r="A91" s="3" t="s">
        <v>83</v>
      </c>
    </row>
    <row r="92" spans="1:4">
      <c r="A92" s="4" t="s">
        <v>84</v>
      </c>
      <c r="B92" s="4" t="s">
        <v>61</v>
      </c>
      <c r="C92" s="4" t="s">
        <v>61</v>
      </c>
    </row>
    <row r="93" spans="1:4">
      <c r="A93" s="3" t="s">
        <v>85</v>
      </c>
    </row>
    <row r="94" spans="1:4">
      <c r="A94" s="4" t="s">
        <v>111</v>
      </c>
      <c r="B94" s="4" t="s">
        <v>61</v>
      </c>
      <c r="C94" s="4" t="s">
        <v>6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82</v>
      </c>
    </row>
    <row r="3" spans="1:3">
      <c r="A3" s="3" t="s">
        <v>605</v>
      </c>
    </row>
    <row r="4" spans="1:3">
      <c r="A4" s="4" t="s">
        <v>84</v>
      </c>
      <c r="B4" s="7" t="n">
        <v>30732</v>
      </c>
      <c r="C4" s="7" t="n">
        <v>31387</v>
      </c>
    </row>
    <row r="5" spans="1:3">
      <c r="A5" s="4" t="s">
        <v>606</v>
      </c>
    </row>
    <row r="6" spans="1:3">
      <c r="A6" s="3" t="s">
        <v>605</v>
      </c>
    </row>
    <row r="7" spans="1:3">
      <c r="A7" s="4" t="s">
        <v>84</v>
      </c>
      <c r="B7" s="5" t="n">
        <v>18591</v>
      </c>
      <c r="C7" s="5" t="n">
        <v>20493</v>
      </c>
    </row>
    <row r="8" spans="1:3">
      <c r="A8" s="4" t="s">
        <v>607</v>
      </c>
    </row>
    <row r="9" spans="1:3">
      <c r="A9" s="3" t="s">
        <v>605</v>
      </c>
    </row>
    <row r="10" spans="1:3">
      <c r="A10" s="4" t="s">
        <v>84</v>
      </c>
      <c r="B10" s="5" t="n">
        <v>5125</v>
      </c>
      <c r="C10" s="5" t="n">
        <v>4300</v>
      </c>
    </row>
    <row r="11" spans="1:3">
      <c r="A11" s="4" t="s">
        <v>339</v>
      </c>
    </row>
    <row r="12" spans="1:3">
      <c r="A12" s="3" t="s">
        <v>605</v>
      </c>
    </row>
    <row r="13" spans="1:3">
      <c r="A13" s="4" t="s">
        <v>84</v>
      </c>
      <c r="B13" s="5" t="n">
        <v>4817</v>
      </c>
      <c r="C13" s="5" t="n">
        <v>4391</v>
      </c>
    </row>
    <row r="14" spans="1:3">
      <c r="A14" s="4" t="s">
        <v>608</v>
      </c>
    </row>
    <row r="15" spans="1:3">
      <c r="A15" s="3" t="s">
        <v>605</v>
      </c>
    </row>
    <row r="16" spans="1:3">
      <c r="A16" s="4" t="s">
        <v>84</v>
      </c>
      <c r="B16" s="7" t="n">
        <v>2199</v>
      </c>
      <c r="C16" s="7" t="n">
        <v>220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1</v>
      </c>
    </row>
    <row r="2" spans="1:3">
      <c r="A2" s="3" t="s">
        <v>605</v>
      </c>
    </row>
    <row r="3" spans="1:3">
      <c r="A3" s="4" t="s">
        <v>610</v>
      </c>
      <c r="B3" s="7" t="n">
        <v>92688</v>
      </c>
      <c r="C3" s="7" t="n">
        <v>103542</v>
      </c>
    </row>
    <row r="4" spans="1:3">
      <c r="A4" s="4" t="s">
        <v>606</v>
      </c>
    </row>
    <row r="5" spans="1:3">
      <c r="A5" s="3" t="s">
        <v>605</v>
      </c>
    </row>
    <row r="6" spans="1:3">
      <c r="A6" s="4" t="s">
        <v>610</v>
      </c>
      <c r="B6" s="5" t="n">
        <v>52784</v>
      </c>
      <c r="C6" s="5" t="n">
        <v>60037</v>
      </c>
    </row>
    <row r="7" spans="1:3">
      <c r="A7" s="4" t="s">
        <v>339</v>
      </c>
    </row>
    <row r="8" spans="1:3">
      <c r="A8" s="3" t="s">
        <v>605</v>
      </c>
    </row>
    <row r="9" spans="1:3">
      <c r="A9" s="4" t="s">
        <v>610</v>
      </c>
      <c r="B9" s="5" t="n">
        <v>32773</v>
      </c>
      <c r="C9" s="5" t="n">
        <v>36175</v>
      </c>
    </row>
    <row r="10" spans="1:3">
      <c r="A10" s="4" t="s">
        <v>607</v>
      </c>
    </row>
    <row r="11" spans="1:3">
      <c r="A11" s="3" t="s">
        <v>605</v>
      </c>
    </row>
    <row r="12" spans="1:3">
      <c r="A12" s="4" t="s">
        <v>610</v>
      </c>
      <c r="B12" s="5" t="n">
        <v>2997</v>
      </c>
      <c r="C12" s="5" t="n">
        <v>3368</v>
      </c>
    </row>
    <row r="13" spans="1:3">
      <c r="A13" s="4" t="s">
        <v>608</v>
      </c>
    </row>
    <row r="14" spans="1:3">
      <c r="A14" s="3" t="s">
        <v>605</v>
      </c>
    </row>
    <row r="15" spans="1:3">
      <c r="A15" s="4" t="s">
        <v>610</v>
      </c>
      <c r="B15" s="7" t="n">
        <v>4134</v>
      </c>
      <c r="C15" s="7" t="n">
        <v>39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611</v>
      </c>
      <c r="B1" s="2" t="s">
        <v>1</v>
      </c>
      <c r="D1" s="2" t="s">
        <v>612</v>
      </c>
    </row>
    <row r="2" spans="1:4">
      <c r="B2" s="2" t="s">
        <v>2</v>
      </c>
      <c r="C2" s="2" t="s">
        <v>82</v>
      </c>
      <c r="D2" s="2" t="s">
        <v>31</v>
      </c>
    </row>
    <row r="3" spans="1:4">
      <c r="A3" s="4" t="s">
        <v>613</v>
      </c>
    </row>
    <row r="4" spans="1:4">
      <c r="A4" s="3" t="s">
        <v>614</v>
      </c>
    </row>
    <row r="5" spans="1:4">
      <c r="A5" s="4" t="s">
        <v>615</v>
      </c>
      <c r="B5" s="4" t="s">
        <v>616</v>
      </c>
      <c r="C5" s="4" t="s">
        <v>617</v>
      </c>
    </row>
    <row r="6" spans="1:4">
      <c r="A6" s="4" t="s">
        <v>618</v>
      </c>
    </row>
    <row r="7" spans="1:4">
      <c r="A7" s="3" t="s">
        <v>614</v>
      </c>
    </row>
    <row r="8" spans="1:4">
      <c r="A8" s="4" t="s">
        <v>615</v>
      </c>
      <c r="B8" s="4" t="s">
        <v>619</v>
      </c>
      <c r="C8" s="4" t="s">
        <v>620</v>
      </c>
    </row>
    <row r="9" spans="1:4">
      <c r="A9" s="4" t="s">
        <v>621</v>
      </c>
    </row>
    <row r="10" spans="1:4">
      <c r="A10" s="3" t="s">
        <v>614</v>
      </c>
    </row>
    <row r="11" spans="1:4">
      <c r="A11" s="4" t="s">
        <v>615</v>
      </c>
      <c r="B11" s="4" t="s">
        <v>622</v>
      </c>
      <c r="C11" s="4" t="s">
        <v>623</v>
      </c>
    </row>
    <row r="12" spans="1:4">
      <c r="A12" s="4" t="s">
        <v>624</v>
      </c>
    </row>
    <row r="13" spans="1:4">
      <c r="A13" s="3" t="s">
        <v>614</v>
      </c>
    </row>
    <row r="14" spans="1:4">
      <c r="A14" s="4" t="s">
        <v>615</v>
      </c>
      <c r="B14" s="4" t="s">
        <v>625</v>
      </c>
      <c r="D14" s="4" t="s">
        <v>626</v>
      </c>
    </row>
    <row r="15" spans="1:4">
      <c r="A15" s="4" t="s">
        <v>627</v>
      </c>
    </row>
    <row r="16" spans="1:4">
      <c r="A16" s="3" t="s">
        <v>614</v>
      </c>
    </row>
    <row r="17" spans="1:4">
      <c r="A17" s="4" t="s">
        <v>615</v>
      </c>
      <c r="B17" s="4" t="s">
        <v>628</v>
      </c>
      <c r="D17" s="4" t="s">
        <v>629</v>
      </c>
    </row>
    <row r="18" spans="1:4">
      <c r="A18" s="4" t="s">
        <v>630</v>
      </c>
    </row>
    <row r="19" spans="1:4">
      <c r="A19" s="3" t="s">
        <v>614</v>
      </c>
    </row>
    <row r="20" spans="1:4">
      <c r="A20" s="4" t="s">
        <v>615</v>
      </c>
      <c r="D20" s="4" t="s">
        <v>62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09:03:09Z</dcterms:created>
  <dcterms:modified xmlns:dcterms="http://purl.org/dc/terms/" xmlns:xsi="http://www.w3.org/2001/XMLSchema-instance" xsi:type="dcterms:W3CDTF">2019-02-11T09:03:09Z</dcterms:modified>
</cp:coreProperties>
</file>